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Organization and Business Descr"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of Financial Instrum"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Accrued Expenses, Accrued Incom"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Fair Value of Financial Instr_2" sheetId="26" state="visible" r:id="rId26"/>
    <sheet xmlns:r="http://schemas.openxmlformats.org/officeDocument/2006/relationships" name="Property and Equipment, Net (Ta" sheetId="27" state="visible" r:id="rId27"/>
    <sheet xmlns:r="http://schemas.openxmlformats.org/officeDocument/2006/relationships" name="Goodwill and Other Intangible_2" sheetId="28" state="visible" r:id="rId28"/>
    <sheet xmlns:r="http://schemas.openxmlformats.org/officeDocument/2006/relationships" name="Accrued Expenses, Accrued Inc_2"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Segment and Geographic Inform_2" sheetId="32" state="visible" r:id="rId32"/>
    <sheet xmlns:r="http://schemas.openxmlformats.org/officeDocument/2006/relationships" name="Organization and Business Des_2" sheetId="33" state="visible" r:id="rId33"/>
    <sheet xmlns:r="http://schemas.openxmlformats.org/officeDocument/2006/relationships" name="Summary of Significant Accoun_3" sheetId="34" state="visible" r:id="rId34"/>
    <sheet xmlns:r="http://schemas.openxmlformats.org/officeDocument/2006/relationships" name="Revenue Recognition - Summary o" sheetId="35" state="visible" r:id="rId35"/>
    <sheet xmlns:r="http://schemas.openxmlformats.org/officeDocument/2006/relationships" name="Revenue Recognition - Additiona" sheetId="36" state="visible" r:id="rId36"/>
    <sheet xmlns:r="http://schemas.openxmlformats.org/officeDocument/2006/relationships" name="Acquisitions - Additional Infor" sheetId="37" state="visible" r:id="rId37"/>
    <sheet xmlns:r="http://schemas.openxmlformats.org/officeDocument/2006/relationships" name="Acquisitions - Summary of Total" sheetId="38" state="visible" r:id="rId38"/>
    <sheet xmlns:r="http://schemas.openxmlformats.org/officeDocument/2006/relationships" name="Acquisitions - Summary of Preli" sheetId="39" state="visible" r:id="rId39"/>
    <sheet xmlns:r="http://schemas.openxmlformats.org/officeDocument/2006/relationships" name="Acquisitions - Summary of Pre_2" sheetId="40" state="visible" r:id="rId40"/>
    <sheet xmlns:r="http://schemas.openxmlformats.org/officeDocument/2006/relationships" name="Acquisitions - Unaudited Pro Fo" sheetId="41" state="visible" r:id="rId41"/>
    <sheet xmlns:r="http://schemas.openxmlformats.org/officeDocument/2006/relationships" name="Acquisitions - Unaudited Pro _2" sheetId="42" state="visible" r:id="rId42"/>
    <sheet xmlns:r="http://schemas.openxmlformats.org/officeDocument/2006/relationships" name="Fair Value of Financial Instr_3" sheetId="43" state="visible" r:id="rId43"/>
    <sheet xmlns:r="http://schemas.openxmlformats.org/officeDocument/2006/relationships" name="Fair Value of Financial Instr_4" sheetId="44" state="visible" r:id="rId44"/>
    <sheet xmlns:r="http://schemas.openxmlformats.org/officeDocument/2006/relationships" name="Fair Value of Financial Instr_5"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Goodwill and Other Intangible_6" sheetId="51" state="visible" r:id="rId51"/>
    <sheet xmlns:r="http://schemas.openxmlformats.org/officeDocument/2006/relationships" name="Accrued Expenses, Accrued Inc_3" sheetId="52" state="visible" r:id="rId52"/>
    <sheet xmlns:r="http://schemas.openxmlformats.org/officeDocument/2006/relationships" name="Commitments and Contingencies -" sheetId="53" state="visible" r:id="rId53"/>
    <sheet xmlns:r="http://schemas.openxmlformats.org/officeDocument/2006/relationships" name="Stock-based Compensation - Addi" sheetId="54" state="visible" r:id="rId54"/>
    <sheet xmlns:r="http://schemas.openxmlformats.org/officeDocument/2006/relationships" name="Stock-based Compensation - Summ" sheetId="55" state="visible" r:id="rId55"/>
    <sheet xmlns:r="http://schemas.openxmlformats.org/officeDocument/2006/relationships" name="Stock-based Compensation - Su_2" sheetId="56" state="visible" r:id="rId56"/>
    <sheet xmlns:r="http://schemas.openxmlformats.org/officeDocument/2006/relationships" name="Earnings Per Share - Additional" sheetId="57" state="visible" r:id="rId57"/>
    <sheet xmlns:r="http://schemas.openxmlformats.org/officeDocument/2006/relationships" name="Earnings Per Share - Schedule o" sheetId="58" state="visible" r:id="rId58"/>
    <sheet xmlns:r="http://schemas.openxmlformats.org/officeDocument/2006/relationships" name="Earnings Per Share - Schedule_2" sheetId="59" state="visible" r:id="rId59"/>
    <sheet xmlns:r="http://schemas.openxmlformats.org/officeDocument/2006/relationships" name="Income Taxes - Additional Infor" sheetId="60" state="visible" r:id="rId60"/>
    <sheet xmlns:r="http://schemas.openxmlformats.org/officeDocument/2006/relationships" name="Segment and Geographic Inform_3" sheetId="61" state="visible" r:id="rId61"/>
    <sheet xmlns:r="http://schemas.openxmlformats.org/officeDocument/2006/relationships" name="Segment and Geographic Inform_4"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6 Months Ended</t>
        </is>
      </c>
    </row>
    <row r="2">
      <c r="B2" s="2" t="inlineStr">
        <is>
          <t>Jun. 30, 2021</t>
        </is>
      </c>
      <c r="C2" s="2" t="inlineStr">
        <is>
          <t>Jul. 29,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CARGURUS, INC.</t>
        </is>
      </c>
    </row>
    <row r="10">
      <c r="A10" s="4" t="inlineStr">
        <is>
          <t>Trading Symbol</t>
        </is>
      </c>
      <c r="B10" s="4" t="inlineStr">
        <is>
          <t>CARG</t>
        </is>
      </c>
    </row>
    <row r="11">
      <c r="A11" s="4" t="inlineStr">
        <is>
          <t>Entity Central Index Key</t>
        </is>
      </c>
      <c r="B11" s="4" t="inlineStr">
        <is>
          <t>000149425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urrent Reporting Status</t>
        </is>
      </c>
      <c r="B17" s="4" t="inlineStr">
        <is>
          <t>Yes</t>
        </is>
      </c>
    </row>
    <row r="18">
      <c r="A18" s="4" t="inlineStr">
        <is>
          <t>Entity File Number</t>
        </is>
      </c>
      <c r="B18" s="4" t="inlineStr">
        <is>
          <t>001-38233</t>
        </is>
      </c>
    </row>
    <row r="19">
      <c r="A19" s="4" t="inlineStr">
        <is>
          <t>Entity Tax Identification Number</t>
        </is>
      </c>
      <c r="B19" s="4" t="inlineStr">
        <is>
          <t>04-3843478</t>
        </is>
      </c>
    </row>
    <row r="20">
      <c r="A20" s="4" t="inlineStr">
        <is>
          <t>Entity Address, Address Line One</t>
        </is>
      </c>
      <c r="B20" s="4" t="inlineStr">
        <is>
          <t>2 Canal Park</t>
        </is>
      </c>
    </row>
    <row r="21">
      <c r="A21" s="4" t="inlineStr">
        <is>
          <t>Entity Address, Address Line Two</t>
        </is>
      </c>
      <c r="B21" s="4" t="inlineStr">
        <is>
          <t>4th Floor</t>
        </is>
      </c>
    </row>
    <row r="22">
      <c r="A22" s="4" t="inlineStr">
        <is>
          <t>Entity Address, City or Town</t>
        </is>
      </c>
      <c r="B22" s="4" t="inlineStr">
        <is>
          <t>Cambridge</t>
        </is>
      </c>
    </row>
    <row r="23">
      <c r="A23" s="4" t="inlineStr">
        <is>
          <t>Entity Address, State or Province</t>
        </is>
      </c>
      <c r="B23" s="4" t="inlineStr">
        <is>
          <t>MA</t>
        </is>
      </c>
    </row>
    <row r="24">
      <c r="A24" s="4" t="inlineStr">
        <is>
          <t>Entity Address, Postal Zip Code</t>
        </is>
      </c>
      <c r="B24" s="4" t="inlineStr">
        <is>
          <t>02141</t>
        </is>
      </c>
    </row>
    <row r="25">
      <c r="A25" s="4" t="inlineStr">
        <is>
          <t>City Area Code</t>
        </is>
      </c>
      <c r="B25" s="4" t="inlineStr">
        <is>
          <t>617</t>
        </is>
      </c>
    </row>
    <row r="26">
      <c r="A26" s="4" t="inlineStr">
        <is>
          <t>Local Phone Number</t>
        </is>
      </c>
      <c r="B26" s="4" t="inlineStr">
        <is>
          <t>354-0068</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Title of 12(b) Security</t>
        </is>
      </c>
      <c r="B31" s="4" t="inlineStr">
        <is>
          <t>Class A Common Stock, par value $0.001 per share</t>
        </is>
      </c>
    </row>
    <row r="32">
      <c r="A32" s="4" t="inlineStr">
        <is>
          <t>Security Exchange Name</t>
        </is>
      </c>
      <c r="B32" s="4" t="inlineStr">
        <is>
          <t>NASDAQ</t>
        </is>
      </c>
    </row>
    <row r="33">
      <c r="A33" s="4" t="inlineStr">
        <is>
          <t>Class A Common Stock</t>
        </is>
      </c>
    </row>
    <row r="34">
      <c r="A34" s="3" t="inlineStr">
        <is>
          <t>Document And Entity Information [Line Items]</t>
        </is>
      </c>
    </row>
    <row r="35">
      <c r="A35" s="4" t="inlineStr">
        <is>
          <t>Entity Common Stock, Shares Outstanding</t>
        </is>
      </c>
      <c r="C35" s="5" t="n">
        <v>100531108</v>
      </c>
    </row>
    <row r="36">
      <c r="A36" s="4" t="inlineStr">
        <is>
          <t>Class B Common Stock</t>
        </is>
      </c>
    </row>
    <row r="37">
      <c r="A37" s="3" t="inlineStr">
        <is>
          <t>Document And Entity Information [Line Items]</t>
        </is>
      </c>
    </row>
    <row r="38">
      <c r="A38" s="4" t="inlineStr">
        <is>
          <t>Entity Common Stock, Shares Outstanding</t>
        </is>
      </c>
      <c r="C38" s="5" t="n">
        <v>168408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1</t>
        </is>
      </c>
    </row>
    <row r="3">
      <c r="A3" s="3" t="inlineStr">
        <is>
          <t>Accounting Policies [Abstract]</t>
        </is>
      </c>
    </row>
    <row r="4">
      <c r="A4" s="4" t="inlineStr">
        <is>
          <t>Organization and Business Description</t>
        </is>
      </c>
      <c r="B4" s="4" t="inlineStr">
        <is>
          <t xml:space="preserve">1. Organization and Business Description CarGurus, Inc. (the “Company”) is a multinational, online automotive platform for buying and selling vehicles that is building upon its industry-leading listings marketplace with both digital retail solutions and the CarOffer online wholesale platform. The CarGurus marketplace gives consumers the confidence to purchase or sell a vehicle either online or in-person; and gives dealerships the power to accurately price, effectively market, instantly acquire and quickly sell vehicles, all with a nationwide reach. The Company uses proprietary technology, search algorithms and data analytics to bring trust, transparency and competitive pricing to the automotive shopping experience. The Company is headquartered in Cambridge, Massachusetts and was incorporated in the State of Delaware on June 26, 2015. The Company operates principally in the United States. In the United States, it also operates the Autolist online marketplace, which it wholly owns, and the CarOffer , LLC (“CarOffer”) In addition to the United States, the Company The Company also operated online marketplaces in Germany, Italy, and Spain until it ceased the operations of each of these marketplaces in the second quarter of 2020. The Company has subsidiaries in the United States, Canada, Ireland, and the United Kingdom. Additionally, it has two reportable segments, United States and International. See Note 13 of the Unaudited Condensed Consolidated Financial Statements included elsewhere in this Quarterly Repor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interim condensed consolidated financial statements (the “Unaudited Condensed Consolidated Financial Statements”) are unaudited.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1 and December 31, 2020, results of operations, comprehensive income, changes in shareholders’ equity for the three and six months ended June 30, 2021 and 2020 and cash flows for the six months ended June 30, 2021 and 2020.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0, filed with the SEC on February 12, 2021 (the “Annual Report”). In the Unaudited Condensed Consolidated Statements of Cash Flows for the six months ended June 30, 2020, the Company presented other non-current liabilities with accrued expenses, accrued income taxes and other current liabilities to conform to the current year presentation as it did not meet the disclosure threshold. Principles of Consolidation The accompanying Unaudited Condensed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 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ignificant estimates relied upon in preparing the Unaudited Condensed Consolidated Financial Statements 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six months ended June 30, 2021 and 2020, no individual customer accounted for more than 10% of total revenue. As of June 30, 2021 , one customer accounted for 29% of net accounts receivable. As of December 31, 2020, one customer accounted for approximately 10% of net accounts receivable. Included in net accounts receivable at June 30, 2021 and December 31, 2020 are $6,012 and $7,426, respectively, of unbilled accounts receivable relating primarily to advertising customers billed in a period subsequent to services rendered. Significant Accounting Policies The Unaudited Condensed Consolidated Financial Statements reflect the application of certain significant accounting policies as described below and elsewhere in these notes to the Unaudited Condensed Consolidated Financial Statements As of June 30, 2021 , the Company’s significant accounting policies and estimates, which are detailed in the Annual Report, have not changed, other than those impacted by the acquisition of a 51% interest in CarOffer and recently issued equity awards, as described below. Redeemable Noncontrolling Interest In connection with the Company’s acquisition of a 51% interest in CarOffer on January 14, 2021, the Company became a party with the noncontrolling equity holders of CarOffer to the CarOffer Operating Agreement (as defined in ), which, among other matters, sets forth certain put and call rights described in . The CarOffer Operating Agreement Subsequent to the Company’s acquisition of the 51% interest on January 14, 2021, the redeemable noncontrolling interest is measured at the greater of the amount that would be paid if settlement occurred as of the balance sheet date based on the contractually defined redemption value and its carrying amount adjusted for net loss attributable to the noncontrolling interest. Adjustments to the carrying value of the redeemable noncontrolling interest resulting from changes in the redemption value are recorded through retained earnings in the Unaudited Condensed Consolidated Balance Sheet. Revenue Recognition – Other Revenue The Company generates other revenue primarily from revenue relating to the wholesale sale of automobiles, display advertising revenue from auto manufacturers and other auto-related brand advertisers and revenue from partnerships with financing services companies. CarOffer revenue is comprised entirely of wholesale revenue. Wholesale revenue includes transaction fees earned by CarOffer from facilitating the purchase and sale of vehicles between dealers, where CarOffer collects fees from both the buyer and seller. CarOffer also sells vehicles to dealers that CarOffer acquires at other marketplaces or directly from consumers – in these instances, CarOffer collects a transaction fee from the buyer. CarOffer also charges the buyer fees to perform inspection and transportation services for all wholesale transactions. For wholesale transactions, CarOffer generally does not control the vehicle and therefore acts as an agent in the transaction. Revenue earned from the fees for facilitating these wholesale transactions is recognized at a point in time when the vehicle is sold and revenue is recognized on a net basis. For vehicles sold to dealers that are acquired at other marketplaces and directly from consumers, CarOffer recognizes the vehicles on its balance sheet in inventory for the short period of time it possesses the vehicle title and the fees received for the vehicle are typically recognized on a net basis. In limited circumstances, typically during an arbitration process, CarOffer acquires vehicles in transactions for which it is deemed to control the vehicle and therefore is deemed to be the principal. In these situations, the inventory is recorded on the balance sheet and valued at the lower of cost or net realizable value. The Company records inventory within prepaid expenses, prepaid income taxes and other current assets within the Unaudited Condensed Consolidated Balance Sheets. CarOffer is deemed to control both inspection and transportation services, as it is primarily responsible for fulfillment and therefore acts as a principal. CarOffer leverages a network of third-party inspection service providers and transportation carriers. Revenue from fees for inspection services is recognized at the point in time when the inspection is performed and revenue from fees for transportation services is recognized over time as delivery is completed. Unearned revenue related to unsatisfied performance obligations is recorded as deferred revenue. Stock‑Based Compensation For stock‑based awards granted under the Company’s stock‑based compensation plans, the fair value of each award is determined on the date of grant. For restricted stock units (“RSUs”) granted subject to service-based vesting conditions, the fair value is determined based on the closing price of the Company’s Class A common stock , par value $0.001 per share (the “Class A common stock”), as reported on the Nasdaq Global Select Market on the date of grant. RSUs granted subject to service-based vesting conditions generally vest over a four-year For RSUs granted subject to market-based vesting conditions, the fair value is determined using the Monte Carlo simulation lattice model. The determination of the fair value using this model is affected by the Company’s stock price performance relative to the companies listed on the S&amp;P 500 as of December 31, 2020 and a number of assumptions including volatility, correlation coefficient , risk-free interest rate and expected dividends. RSUs granted subject to market-based vesting conditions vest upon achievement of specified levels of market conditions . For stock options granted, the fair value is determined on the date of grant using the Black‑Scholes option‑pricing model. Stock options granted generally have a term of ten years from the date of grant and generally vest over a four-year In connection with the Company’s acquisition of a 51% interest in CarOffer, the unvested incentive units (“CO Incentive Units”) of CarOffer remained outstanding and will vest over the requisite service period. CO Incentive Units are liability-classified awards because the awards can be put to the Company at a formula price such that the holders do not bear the risks and rewards associated with equity ownership Grants are subject to the CarOffer 2020 Equity Incentive Plan, adopted effective November 24, 2020 (the “2020 CO Plan”) CarOffer Operating Agreement In addition to the 2020 CO Plan, on December 9, 2020 CarOffer entered into a Vesting Agreement (the “Vesting Agreement”) regarding the vesting of CarOffer equity interests beneficially owned by Bruce Thompson, the founder and CEO of CarOffer, and certain affiliated persons (the “T5 Holders”) in connection with the Company’s anticipated acquisition of a 51% interest in CarOffer. Pursuant to the Vesting Agreement, 432,592 Class CO CarOffer units (the “Subject Units”) beneficially owned by the T5 Holders will vest in three (3) equal installments on the first, second, and third anniversary of the closing of the CarOffer Acquisition. As more particularly described in the Vesting Agreement, unvested Subject Units are subject to forfeiture in the event that Mr. Thompson’s relationship with CarOffer terminates other than in the event of a termination without cause (as defined in the Vesting Agreement) or due to Mr. Thompson’s death or disability. The Vesting Agreement also provides for acceleration of any unvested Subject Units in the event of the termination of Mr. Thompson’s employment with CarOffer without cause, Mr. Thompson’s death or disability, or the consummation of an eligible liquidity event (as defined in the Vesting Agreement). The Company issues shares for RSUs and stock option exercises out of its shares available for issuance. The Company accounts for forfeitures when they occur. The Company recognizes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The tax effect of differences between tax deductions related to stock compensation and the corresponding financial statement expense compensation are recorded to tax expense. Excess tax benefits recognized on stock‑based compensation expense are classified as an operating activity in the Unaudited Condensed Consolidated Statements of Cash Flows. Recent Accounting Pronouncements Adopted Income Taxes In December 2019, the FASB issued ASU 2019-12, Income Taxes – Simplifying the Accounting for Income Taxes (“ASU 2019-12”). ASU 2019-12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adopted the guidance on January 1, 2021. The adoption did not have an impact on the Unaudited Condensed Consolidated Financial Statements. Recent Accounting Pronouncements Not Yet Adopted From time to time, new accounting pronouncements are issued by the FASB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3. Revenue Recognition Revenue Recognition The following table summarizes revenue from contracts with customers by geographical region and by revenue source for the three and six months ended June 30, 2021 and 2020.
Three Months Ended June 30,
Six Months Ended June 30,
2021
2020
2021
2020
United States
Marketplace subscription revenue
$
134,088
$
75,457
$
266,116
$
208,481
Other revenue
72,496
14,289
103,479
29,271
Total
206,584
89,746
369,595
237,752
International
Marketplace subscription revenue
10,152
4,496
17,689
13,338
Other revenue
1,012
495
1,832
1,336
Total
11,164
4,991
19,521
14,674
Total Revenue
Marketplace subscription revenue
144,240
79,953
283,805
221,819
Other revenue
73,508
14,784
105,311
30,607
Total
$
217,748
$
94,737
$
389,116
$
252,426
The Company provides disaggregation of revenue based on the marketplace subscription versus other revenue classification and based on geographic region in the table above as it believes these categories best depict how the nature, amount, timing and uncertainty of revenue and cash flows are affected by economic factors. ASC Topic 606, Revenue from Contracts with Customers (“Topi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For contracts with an original expected duration of one year or less, the Company has applied the practical expedient available under Topic 606 to not disclose the amount of transaction price allocated to unsatisfied performance obligations as of June 30, 2021. For performance obligations not satisfied as of June 30, 2021, and to which this expedient applies, the nature of the performance obligations, the variable consideration and any consideration from contracts with customers not included in the transaction price is consistent with performance obligations satisfied as of June 30, 2021. Revenue recognized during the three months ended June 30, 2021 and 2020 and the six months ended June 30, 2021 and 2020, from amounts included in deferred revenue at the beginning of the period, was approximately $11,986, $5,042, $9,137 and $9,984, respectively. In response to the COVID-19 pandemic, the Company reduced the subscription fees for paying dealers by at least 50% on all marketplace subscriptions for the April and May 2020 service periods, as well as provided a fee reduction on all June 2020 marketplace subscriptions of 20% for paying dealers in the United States and Canada and 50%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 Company also waived subscription fees for paying dealers in the United Kingdom for the December 2020 and February 2021 service periods. These fee reductions are included in the Company’s variable consideration assessment. The fee reductions had an immaterial impact on the Company’s revenues for the three and six months ended June 30, 2021 and a material impact on the Company’s revenues for the three and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4. Acquisitions On , the Company acquired a % interest in CarOffer, which provides an automated instant vehicle trade platform and is based in Addison, Texas, pursuant to the terms of a Membership Interest Purchase Agreement (the “Purchase Agreement”) dated as of December 9, 2020 (the “Agreement Date”), as amended, by and among the Company, CarOffer, CarOffer Investors Holding, LLC, a Delaware limited liability company (“TopCo”), each of the Members of TopCo (the “Members”), and Bruce T. Thompson, an individual residing in Texas (the “Members’ Representative”). This acquisition (the “CarOffer Acquisition”) is intended to add wholesale vehicle purchasing and selling capabilities to CarGurus’ portfolio of dealer offerings and create a complete and efficient digital solution for dealers to sell and acquire vehicles at both retail and wholesale Upon consummation of the transactions contemplated by the Purchase Agreement (the “Closing”), the Company acquired a 51% interest in CarOffer for an aggregate consideration of $173,155 (the “Total Consideration”), such Total Consideration consisting of (a) shares of Class A common stock in the aggregate amount of $103,645 (the “Stock Consideration”) and (b) $69,510 in cash (the “Cash Consideration”). The number of shares of Class A common stock issued following the Closing in connection with the Stock Consideration was 3,115,282, which was calculated by reference to a value of $22.51 per share, which equals the volume-weighted average closing price per share of Class A common stock on the Nasdaq Stock Market for the 28 consecutive trading days ending on the third Business Day (as defined in the Purchase Agreement) preceding the Agreement Date. Pursuant to the Purchase Agreement, the remaining equity in CarOffer (the “Remaining Equity”) is being retained by the then-current equity holders of CarOffer and subject to certain call and put arrangements discussed below. Pursuant to the Purchase Agreement, the Company established a retention pool in an aggregate amount of $8,000 in the form of RSUs to be issued pursuant to the Company’s standard form of RSU agreement under the 2017 Plan, (i) $6,000 of which was granted to certain CarOffer employees following the Closing in accordance with the terms of the Purchase Agreement and (ii) $2,000 of which is available for issuance to future CarOffer employees in accordance with the terms of the Purchase Agreement. As of June 30, 2021, the Company incurred total acquisition-related costs of $2,647 related to the CarOffer Acquisition, of which $65 and $709 was incurred during the three and six months ended June 30, 2021, respectively, and recorded as general and administrative operating expenses within the Unaudited Condensed Consolidated Income Statements. Acquisition-related costs were excluded from the purchase price allocation as they were primarily comprised of legal, professional and consulting expenses The following table presents the total consideration transferred.
Consideration Transferred
Cash paid, net of cash acquired
$
64,273
Cash acquired
5,237
Cash consideration
69,510
Stock consideration
103,645
Total consideration transferred
$
173,155
The CarOffer Acquisition has been accounted for as a business combination under the acquisition method and, accordingly, the total consideration is allocated to the acquired assets and assumed liabilities. The Company’s 51% interest in CarOffer represents a controlling financial interest in the entity as the minority interest holders only have protective rights such that CarOffer is consolidated as of the acquisition date. The following table presents the preliminary purchase price allocation recorded in the Company’s Unaudited Condensed Consolidated Balance Sheet as of the acquisition date, which is subject to finalization for estimates of the fair value of assets acquired and liabilities assumed as of the acquisition date, including, but not limited to tangible assets, intangible assets and tax-related items, and the related tax effects of any changes made:
Adjusted Fair Value at Date of Acquisition
Cash and cash equivalents
$
5,237
Accounts receivable
16,119
Prepaid expenses, prepaid income taxes and other current assets
2,433
Property and equipment, net
198
Intangible assets (1)
104,100
Goodwill (2)
127,500
Operating lease right-of-use assets
709
Accounts payable
(8,888
)
Accrued expenses, accrued income taxes, and other current liabilities
(15,513
)
Operating lease liabilities - current
(230
)
Operating lease liabilities - non-current
(479
)
Redeemable noncontrolling interest (3)
(58,031
)
Total consideration transferred
$
173,155
( 1)
Identifiable definite-lived intangible assets were comprised of developed technology, brand, and customer relationships of $63,000, $23,100, and $18,000, respectively, with estimated useful lives of 3 years, 11 years, and 3 years,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
( 2 )
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29,006 of the goodwill is estimated to be deductible under IRC Section 197 and will be concluded upon finalization of the transaction cost study.
( 3 )
The fair value of the redeemable noncontrolling interest has been estimated using the Least Square Monte Carlo Simulation approach. Significant inputs include market price of risk, volatility, correlation and risk-free rate. In addition, the Company, TopCo, each Member and CarOffer MidCo, LLC, a Delaware limited liability company, entered into the Second Amended and Restated Limited Liability Company Agreement, dated as of December 9, 2020 (the “CarOffer Operating Agreement”), pursuant to which, among other matters, the Company secured the right to appoint a majority of the members of the Board of Managers of CarOffer, other rights customary for a transaction of this nature and the put and call rights described below. In the second half of 2022, the Company will have a call right (the “2022 Call Right”), exercisable in its sole discretion, to acquire a portion of the Remaining Equity representing up to twenty-five percent (25%) of the fully diluted capitalization of CarOffer (such acquired Remaining Equity, the “2022 Acquired Remaining Equity”) at an implied CarOffer value (the “2022 Call Right Value”) of seven (7) times CarOffer’s trailing twelve months gross profit as of June 30, 2022 (calculated in accordance with the defined terms and subject to the adjustments set forth in the CarOffer Operating Agreement). If the 2022 Call Right is exercised by the Company, the 2022 Acquired Remaining Equity will be purchased ratably across all of the holders of CarOffer equity securities other than the Company. The consideration to be paid by the Company in connection with the exercise of the 2022 Call Right will be in the form of cash and/or shares of Class A common stock , as determined by the Company in its sole discretion. In the second half of 2024, (a) the Company will have a call right (the “2024 Call Right”), exercisable in its sole discretion, to acquire all, and not less than all, of the Remaining Equity that it has not acquired pursuant to the 2022 Call Right and the Closing, at the greater of (i) (x) one hundred million dollars ($100,000,000), and (y) the 2022 Call Right Value, whichever is less, and (ii) an implied CarOffer value of twelve (12) times CarOffer’s trailing twelve months EBITDA as of June 30, 2024 (in each case calculated in accordance with the defined terms and subject to the adjustments set forth in the CarOffer Operating Agreement), and (b) the representative of the holders of the Remaining Equity will have a put right (the “2024 Put Right”), exercisable in his, her or their sole discretion, to have the holders of the Remaining Equity sell to the Company, all, and not less than all, of the Remaining Equity at an implied CarOffer value of twelve (12) times CarOffer’s trailing twelve months EBITDA as of June 30, 2024 (calculated in accordance with the defined terms and subject to the adjustments set forth in the CarOffer Operating Agreement). The determination of whether the 2024 Call Right or the 2024 Put Right is ultimately exercised is as set forth in the CarOffer Operating Agreement. The consideration to be paid by the Company in connection with the exercise of either the 2024 Call Right or the 2024 Put Right, as applicable, will be in the form of cash and/or shares of Class A common stock , as determined by the Company in its sole discretion. The foregoing summary of the Purchase Agreement, the CarOffer Operating Agreement and the transactions contemplated thereby does not purport to be complete and is subject to, and qualified in its entirety by, the full text of the Purchase Agreement and the CarOffer Operating Agreement, which are filed as exhibits to the Annual Report. The following unaudited pro forma consolidated financial information combines the unaudited results of the Company for the three and six months ended June 30, 2021 and 2020 and the unaudited results of CarOffer for the three and six months ended June 30, 2021 and 2020, and assumes that the CarOffer Acquisition, which closed on January 14, 2021, was completed on January 1, 2020 (the first day of fiscal year 2020). The pro forma consolidated financial information has been calculated after applying the Company’s accounting policies and includes adjustments for amortization expense of acquired intangible assets, transaction-related costs, and compensation expense for ongoing share-based compensation arrangements replaced, together with the consequential tax effects. These pro forma results have been prepared for comparative purposes only and do not purport to be indicative of the operating results of the Company that would have been achieved had the CarOffer Acquisition actually taken place on January 1, 2020. In addition, these results are not intended to be a projection of future results and do not reflect events that may occur after June 30, 2021, including, but not limited to revenue enhancements, cost savings or operating synergies that the combined Company may achieve as a result of the CarOffer Acquisition.
Three Months Ended June 30,
Six Months Ended June 30,
2021
2020
2021
2020
Revenue
$
217,748
$
98,341
$
392,055
$
261,535
Consolidated net income (loss) (1)
$
28,755
$
(7,223
)
$
47,941
$
(5,522
)
(1)
For the three months ended June 30, 2021, pro forma consolidated net income includes $7,275 and $7,123 related to intangibles amortization and stock-based compensation for CarOffer, respectively. For the three months ended June 30, 2020, pro forma consolidated net loss includes $7,275 and $7,123 related to intangibles amortization and stock-based compensation for CarOffer, respectively. For the six months ended June 30, 2021, pro forma consolidated net income includes $14,550 and $8,730 related to intangibles amortization and stock-based compensation for CarOffer, respectively. For the six months ended June 30, 2020, pro forma consolidated net loss includes $14,550 and $8,545 related to intangibles amortization and stock-based compensation for CarOffer, respectively. $57,289 of revenue and $1,720 of net loss attributable to CarOffer is included in our Unaudited Condensed Consolidated Income Statement for the three months ended June 30, 2021. $72,855 of revenue and $9,089 of net loss attributable to CarOffer is included in our Unaudited Condensed Consolidated Income Statement from the acquisition date of January 14, 2021 to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t>
        </is>
      </c>
      <c r="B1" s="2" t="inlineStr">
        <is>
          <t>6 Months Ended</t>
        </is>
      </c>
    </row>
    <row r="2">
      <c r="B2" s="2" t="inlineStr">
        <is>
          <t>Jun. 30, 2021</t>
        </is>
      </c>
    </row>
    <row r="3">
      <c r="A3" s="3" t="inlineStr">
        <is>
          <t>Fair Value Disclosures [Abstract]</t>
        </is>
      </c>
    </row>
    <row r="4">
      <c r="A4" s="4" t="inlineStr">
        <is>
          <t>Fair Value of Financial Instruments Including Cash, Cash Equivalents, and Investments</t>
        </is>
      </c>
      <c r="B4" s="4" t="inlineStr">
        <is>
          <t>5. Fair Value of Financial Instruments Including Cash, Cash Equivalents, and Investments The following tables present, for each of the fair value levels, the Company’s assets that are measured at fair value on a recurring basis at June 30, 2021 and at December 31, 2020:
At June 30, 2021
Quoted Prices in Active Markets for Identical Assets (Level 1 Inputs)
Significant Other Observable Inputs (Level 2 Inputs)
Significant Unobservable Inputs (Level 3 Inputs)
Total
Cash equivalents:
Money market funds
$
132,474
$
—
$
—
$
132,474
Investments:
Certificates of deposit
—
85,000
—
85,000
Total
$
132,474
$
85,000
$
—
$
217,474
At December 31, 2020
Quoted Prices in Active Markets for Identical Assets (Level 1 Inputs)
Significant Other Observable Inputs (Level 2 Inputs)
Significant Unobservable Inputs (Level 3 Inputs)
Total
Cash equivalents:
Money market funds
$
112,431
$
—
$
—
$
112,431
Investments:
Certificates of deposit
—
100,000
—
100,000
Total
$
112,431
$
100,000
$
—
$
212,431
The Company measures eligible assets and liabilities at fair value with changes in value recognized in earnings. There were no liabilities that were measured at fair value as of June 30, 2021 and December 31, 2020.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six months ended June 30, 2021 or the year ended December 31, 2020.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ertificates of deposit at June 30, 2021 and at December 31, 2020 had maturity dates of one year or less. The following is a summary of investments as of June 30, 2021
At June 30, 2021
Amortized Cost
Gross Unrealized Gains
Gross Unrealized Losses
Estimated Fair Value
Investments:
Certificates of deposit due in one year or less
$
85,000
$
—
$
—
$
85,000
Total
$
85,000
$
—
$
—
$
85,000
At December 31, 2020
Amortized Cost
Gross Unrealized Gains
Gross Unrealized Losses
Estimated Fair Value
Investments:
Certificates of deposit due in one year or less
$
100,000
$
—
$
—
$
100,000
Total
$
100,000
$
—
$
—
$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6. Property and Equipment, Net Property and equipment, net consists of the following:
At June 30, 2021
At December 31, 2020
Computer equipment
$
8,589
$
8,108
Capitalized software
149
149
Capitalized website development
19,313
16,328
Furniture and fixtures
8,240
7,320
Leasehold improvements
24,057
20,507
Construction in progress
588
1,024
Finance lease right-of-use assets
653
41
61,589
53,477
Less accumulated depreciation and amortization
(29,948
)
(25,994
)
Property and equipment, net
$
31,641
$
27,483
Depreciation and amortization expense, excluding amortization of intangible assets, was $2,293 , $2,872 , $4,313 and $5,430 for the three months ended June 30, 2021 and 2020 and the six months ended June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7. Goodwill and Other Intangible Assets Goodwill The changes in the carrying value of goodwill were as follows:
Balance at December 31, 2020
$
29,129
CarOffer acquisition (1)
127,500
Foreign currency translation adjustment
(531
)
Balance at June 30, 2021
$
156,098
(1)
See Note 4 of the Unaudited Condensed Consolidated Financial Statements included elsewhere in this Quarterly Report The Company tests goodwill for impairment at least annually or whenever events or changes in circumstances indicate that the carrying value may not be recoverable. As of June 30, 2021, there have been no events or changes in circumstance that the carrying value may not be recoverable. As of December 31, 2020, the Company assessed its goodwill for impairment and concluded that there was impairment. Other Intangible Assets Intangible assets as of June 30, 2021 and December 31, 2020 consist of the following:
At June 30, 2021
Weighted Average Remaining Useful Life (years)
Gross Carrying Amount
Accumulated Amortization
Net Carrying Amount
Brand
9.9
32,406
2,679
$
29,727
Customer relationships
2.5
19,874
4,003
15,871
Developed technology
2.5
65,214
10,464
54,750
Total
$
117,494
$
17,146
$
100,348
At December 31, 2020
Weighted Average Remaining Useful Life (years)
Gross Carrying Amount
Accumulated Amortization
Net Carrying Amount
Brand
8.4
$
9,405
$
1,235
$
8,170
Customer relationships
1.6
1,886
938
948
Developed technology
1.0
2,213
469
1,744
Total
$
13,504
$
2,642
$
10,862
The Company recorded amortization expense related to intangible assets of $7,858, $485, $14,504, and $917 for the three months ended June 30, 2021 and 2020 and the six months ended June 30, 2021 and 2020, respectively The Company evaluates the useful lives of these assets on an annual basis and tests for impairment whenever events or changes in circumstances occur that could impact the recoverability of these assets. As of December 31, 2020, the Company assessed . Estimated amortization expense of intangible assets for future periods as of June 30, 2021 is as follows:
Year Ending December 31,
Amortization Expense
Remainder of 2021
$
15,725
2022
31,062
2023
30,336
2024
4,206
2025
3,060
2026
3,060
Thereafter
12,899
Total
$
100,34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rued Expenses, Accrued Income Taxes and Other Current Liabilities</t>
        </is>
      </c>
      <c r="B1" s="2" t="inlineStr">
        <is>
          <t>6 Months Ended</t>
        </is>
      </c>
    </row>
    <row r="2">
      <c r="B2" s="2" t="inlineStr">
        <is>
          <t>Jun. 30, 2021</t>
        </is>
      </c>
    </row>
    <row r="3">
      <c r="A3" s="3" t="inlineStr">
        <is>
          <t>Accrued Liabilities Current [Abstract]</t>
        </is>
      </c>
    </row>
    <row r="4">
      <c r="A4" s="4" t="inlineStr">
        <is>
          <t>Accrued Expenses, Accrued Income Taxes and Other Current Liabilities</t>
        </is>
      </c>
      <c r="B4" s="4" t="inlineStr">
        <is>
          <t>8. Accrued Expenses, Accrued Income Taxes and Other Current Liabilities Accrued expenses, accrued income taxes and other current liabilities consist of the following:
At June 30, 2021
At December 31, 2020
Accrued income taxes
$
7,828
$
233
Accrued bonus
8,363
10,845
Accrued commissions
2,612
3,941
Other accrued expenses and other current liabilities
14,591
9,732
Total
$
33,394
$
24,7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9. Commitments and Contingencies Contractual Obligations and Commitments All of the Company’s property, equipment, and internal-use software have been purchased with cash with the exception of amounts related to unpaid property and equipment and internal use software and amounts Leases The Company’s primary operating lease obligations consist of various leases for office space in: Boston, Massachusetts; Cambridge, Massachusetts; San Francisco, California; Addison, Texas; Plano, Texas; and Dublin, Ireland. The Company also has an operating lease obligation for data center space in Needham, Massachusetts. As of June 30, 2021, there were no material changes in the Company’s material leases from those disclosed in the Annual Report, other than as discussed below. On January 25, 2021, CarOffer entered into a sublease in Addison, Texas at 15601 Dallas Parkway for approximately 61,826 square feet of office space with a non-cancellable lease term through 2030. The sublease commenced on March 1, 2021. CarOffer’s monthly base rent for the premises, which is payable from January 1, 2022, will Monthly rent payments are allocated based upon the relative fair value of the office space and furniture of 95% and 5%, respectively. Upon commencement, the right of use asset for the office space and furniture was $12,336 and $664, respectively. On July 1, 2019, CarOffer entered into a sublease in Plano, Texas at 2701 East Plano Parkway, for the lease of approximately 26,971 square feet of office space with a non-cancellable lease term through 2023. The sublease commenced on July 1, 2019. CarOffer’s monthly base rent for the premises, which is payable from July 1, 2019, was initially approximately $21, and will increase each year up to maximum monthly base rent of $22. The Company acquired the lease as part of the CarOffer Acquisition. The Company’s leases in Boston, Massachusetts, Cambridge, Massachusetts and San Francisco, California have associated letters of credit, which are recorded as restricted cash within the Unaudited Condensed Consolidated Balance Sheet. At June 30, 2021 and December 31, 2020, restricted cash was $19,357 and $10,627, respectively, and primarily related to cash held at a financial institution in an interest‑bearing cash account as collateral for the letters of credit related to the contractual provisions for the Company’s building leases. Restricted cash at June 30, 2021 also includes pass-through payments from customers related to the Company’s wholesale business. At June 30, 2021 and December 31, 2020, portions of restricted cash were classified as a short-term asset and long‑term asset, as disclosed on the Unaudited Condensed Consolidated Balance Sheet. Acquisitions On January 14, 2021, the Company completed the CarOffer Acquisition, details of which are described in Note 4 of the Unaudited Condensed Consolidated Financial Statements included elsewhere in this Quarterly Report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partners and service providers that include commercial provisions with respect to licensing, infringement, indemnification, and other common provisions. The Company does not, in the ordinary course, agree to guaranty or indemnification obligations for the Company under its contracts with customers. Based on historical experience and information known at June 30, 2021 and December 31, 2020 , the Company has not incurred any costs for guarantees or indemn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10. Stock-based Compensation Equity Incentive Plans The 2020 CO Plan provides for the issuance of incentive interests to CarOffer’s employees, officers, managers, and consultants. The 2020 CO Plan authorized up to an aggregate of 485,714 incentive interests for such issuances. The Vesting Agreement provides for the vesting of the Subject Units beneficially owned by the T5 Holders, which vest in accordance with the terms described in Note 2 of the Unaudited Condensed Consolidated Financial Statements included elsewhere in this Quarterly Report. Stock-based Compensation Expense The following two tables show stock compensation expense by award type and where the stock compensation expense is recorded in the Company’s Unaudited Condensed Consolidated Income Statements
Three Months Ended June 30,
Six Months Ended June 30,
2021
2020
2021
2020
Options
$
635
$
3
$
1,252
$
17
Restricted stock units
13,944
11,920
27,687
23,587
CO Incentive Units
7,961
—
8,994
—
Total stock-based compensation expense
$
22,540
$
11,923
$
37,933
$
23,604
Three Months Ended June 30,
Six Months Ended June 30,
2021
2020
2021
2020
Cost of revenue
$
109
$
85
$
201
$
184
Sales and marketing expense
3,571
3,064
6,323
5,756
Product, technology, and development expense
6,230
5,316
12,002
10,721
General and administrative expense
12,630
3,458
19,407
6,943
Total stock-based compensation expense
$
22,540
$
11,923
$
37,933
$
23,604
Excluded from stock-based compensation expense is $866, $419, $1,435 and $667 of capitalized website development and internal-use software costs for the three months ended June 30, 2021 and 2020 and the six months ended June 30, 2021 and 2020, respectively. During the three months ended June 30, 2021 and 2020 and the six months ended June 30, 2021 and 2020, the Company withheld 126,703, 119,009, 289,653 and 225,943 shares of Class A common stock, respectively, to satisfy employee tax withholding requirements and for option exercise costs Unaudited Condensed Consolidated Statements of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184642</v>
      </c>
      <c r="C3" s="6" t="n">
        <v>190299</v>
      </c>
    </row>
    <row r="4">
      <c r="A4" s="4" t="inlineStr">
        <is>
          <t>Investments</t>
        </is>
      </c>
      <c r="B4" s="5" t="n">
        <v>85000</v>
      </c>
      <c r="C4" s="5" t="n">
        <v>100000</v>
      </c>
    </row>
    <row r="5">
      <c r="A5" s="4" t="inlineStr">
        <is>
          <t>Accounts receivable, net of allowance for doubtful accounts of $418 and $616, respectively</t>
        </is>
      </c>
      <c r="B5" s="5" t="n">
        <v>81863</v>
      </c>
      <c r="C5" s="5" t="n">
        <v>18235</v>
      </c>
    </row>
    <row r="6">
      <c r="A6" s="4" t="inlineStr">
        <is>
          <t>Prepaid expenses, prepaid income taxes and other current assets</t>
        </is>
      </c>
      <c r="B6" s="5" t="n">
        <v>17737</v>
      </c>
      <c r="C6" s="5" t="n">
        <v>12385</v>
      </c>
    </row>
    <row r="7">
      <c r="A7" s="4" t="inlineStr">
        <is>
          <t>Deferred contract costs</t>
        </is>
      </c>
      <c r="B7" s="5" t="n">
        <v>10554</v>
      </c>
      <c r="C7" s="5" t="n">
        <v>10807</v>
      </c>
    </row>
    <row r="8">
      <c r="A8" s="4" t="inlineStr">
        <is>
          <t>Restricted cash</t>
        </is>
      </c>
      <c r="B8" s="5" t="n">
        <v>8980</v>
      </c>
      <c r="C8" s="5" t="n">
        <v>250</v>
      </c>
    </row>
    <row r="9">
      <c r="A9" s="4" t="inlineStr">
        <is>
          <t>Total current assets</t>
        </is>
      </c>
      <c r="B9" s="5" t="n">
        <v>388776</v>
      </c>
      <c r="C9" s="5" t="n">
        <v>331976</v>
      </c>
    </row>
    <row r="10">
      <c r="A10" s="4" t="inlineStr">
        <is>
          <t>Property and equipment, net</t>
        </is>
      </c>
      <c r="B10" s="5" t="n">
        <v>31641</v>
      </c>
      <c r="C10" s="5" t="n">
        <v>27483</v>
      </c>
    </row>
    <row r="11">
      <c r="A11" s="4" t="inlineStr">
        <is>
          <t>Intangible assets, net</t>
        </is>
      </c>
      <c r="B11" s="5" t="n">
        <v>100348</v>
      </c>
      <c r="C11" s="5" t="n">
        <v>10862</v>
      </c>
    </row>
    <row r="12">
      <c r="A12" s="4" t="inlineStr">
        <is>
          <t>Goodwill</t>
        </is>
      </c>
      <c r="B12" s="5" t="n">
        <v>156098</v>
      </c>
      <c r="C12" s="5" t="n">
        <v>29129</v>
      </c>
    </row>
    <row r="13">
      <c r="A13" s="4" t="inlineStr">
        <is>
          <t>Operating lease right-of-use assets</t>
        </is>
      </c>
      <c r="B13" s="5" t="n">
        <v>67024</v>
      </c>
      <c r="C13" s="5" t="n">
        <v>60835</v>
      </c>
    </row>
    <row r="14">
      <c r="A14" s="4" t="inlineStr">
        <is>
          <t>Restricted cash</t>
        </is>
      </c>
      <c r="B14" s="5" t="n">
        <v>10377</v>
      </c>
      <c r="C14" s="5" t="n">
        <v>10377</v>
      </c>
    </row>
    <row r="15">
      <c r="A15" s="4" t="inlineStr">
        <is>
          <t>Deferred tax assets</t>
        </is>
      </c>
      <c r="B15" s="5" t="n">
        <v>17446</v>
      </c>
      <c r="C15" s="5" t="n">
        <v>19774</v>
      </c>
    </row>
    <row r="16">
      <c r="A16" s="4" t="inlineStr">
        <is>
          <t>Deferred contract costs, net of current portion</t>
        </is>
      </c>
      <c r="B16" s="5" t="n">
        <v>8034</v>
      </c>
      <c r="C16" s="5" t="n">
        <v>9189</v>
      </c>
    </row>
    <row r="17">
      <c r="A17" s="4" t="inlineStr">
        <is>
          <t>Other non-current assets</t>
        </is>
      </c>
      <c r="B17" s="5" t="n">
        <v>4461</v>
      </c>
      <c r="C17" s="5" t="n">
        <v>2673</v>
      </c>
    </row>
    <row r="18">
      <c r="A18" s="4" t="inlineStr">
        <is>
          <t>Total assets</t>
        </is>
      </c>
      <c r="B18" s="5" t="n">
        <v>784205</v>
      </c>
      <c r="C18" s="5" t="n">
        <v>502298</v>
      </c>
    </row>
    <row r="19">
      <c r="A19" s="3" t="inlineStr">
        <is>
          <t>Current liabilities</t>
        </is>
      </c>
    </row>
    <row r="20">
      <c r="A20" s="4" t="inlineStr">
        <is>
          <t>Accounts payable</t>
        </is>
      </c>
      <c r="B20" s="5" t="n">
        <v>45877</v>
      </c>
      <c r="C20" s="5" t="n">
        <v>21563</v>
      </c>
    </row>
    <row r="21">
      <c r="A21" s="4" t="inlineStr">
        <is>
          <t>Accrued expenses, accrued income taxes and other current liabilities</t>
        </is>
      </c>
      <c r="B21" s="5" t="n">
        <v>33394</v>
      </c>
      <c r="C21" s="5" t="n">
        <v>24751</v>
      </c>
    </row>
    <row r="22">
      <c r="A22" s="4" t="inlineStr">
        <is>
          <t>Deferred revenue</t>
        </is>
      </c>
      <c r="B22" s="5" t="n">
        <v>13120</v>
      </c>
      <c r="C22" s="5" t="n">
        <v>9137</v>
      </c>
    </row>
    <row r="23">
      <c r="A23" s="4" t="inlineStr">
        <is>
          <t>Operating lease liabilities</t>
        </is>
      </c>
      <c r="B23" s="5" t="n">
        <v>11156</v>
      </c>
      <c r="C23" s="5" t="n">
        <v>11085</v>
      </c>
    </row>
    <row r="24">
      <c r="A24" s="4" t="inlineStr">
        <is>
          <t>Total current liabilities</t>
        </is>
      </c>
      <c r="B24" s="5" t="n">
        <v>103547</v>
      </c>
      <c r="C24" s="5" t="n">
        <v>66536</v>
      </c>
    </row>
    <row r="25">
      <c r="A25" s="4" t="inlineStr">
        <is>
          <t>Operating lease liabilities</t>
        </is>
      </c>
      <c r="B25" s="5" t="n">
        <v>64723</v>
      </c>
      <c r="C25" s="5" t="n">
        <v>58810</v>
      </c>
    </row>
    <row r="26">
      <c r="A26" s="4" t="inlineStr">
        <is>
          <t>Deferred tax liabilities</t>
        </is>
      </c>
      <c r="B26" s="5" t="n">
        <v>291</v>
      </c>
      <c r="C26" s="5" t="n">
        <v>291</v>
      </c>
    </row>
    <row r="27">
      <c r="A27" s="4" t="inlineStr">
        <is>
          <t>Other non–current liabilities</t>
        </is>
      </c>
      <c r="B27" s="5" t="n">
        <v>11898</v>
      </c>
      <c r="C27" s="5" t="n">
        <v>3075</v>
      </c>
    </row>
    <row r="28">
      <c r="A28" s="4" t="inlineStr">
        <is>
          <t>Total liabilities</t>
        </is>
      </c>
      <c r="B28" s="5" t="n">
        <v>180459</v>
      </c>
      <c r="C28" s="5" t="n">
        <v>128712</v>
      </c>
    </row>
    <row r="29">
      <c r="A29" s="4" t="inlineStr">
        <is>
          <t>Commitments and contingencies (Note 9)</t>
        </is>
      </c>
      <c r="B29" s="4" t="inlineStr">
        <is>
          <t xml:space="preserve"> </t>
        </is>
      </c>
      <c r="C29" s="4" t="inlineStr">
        <is>
          <t xml:space="preserve"> </t>
        </is>
      </c>
    </row>
    <row r="30">
      <c r="A30" s="4" t="inlineStr">
        <is>
          <t>Redeemable noncontrolling interest</t>
        </is>
      </c>
      <c r="B30" s="5" t="n">
        <v>54565</v>
      </c>
    </row>
    <row r="31">
      <c r="A31" s="3" t="inlineStr">
        <is>
          <t>Stockholders’ equity:</t>
        </is>
      </c>
    </row>
    <row r="32">
      <c r="A32" s="4" t="inlineStr">
        <is>
          <t>Preferred stock, $0.001 par value; 10,000,000 shares authorized; no shares issued and outstanding</t>
        </is>
      </c>
      <c r="B32" s="4" t="inlineStr">
        <is>
          <t xml:space="preserve"> </t>
        </is>
      </c>
      <c r="C32" s="4" t="inlineStr">
        <is>
          <t xml:space="preserve"> </t>
        </is>
      </c>
    </row>
    <row r="33">
      <c r="A33" s="4" t="inlineStr">
        <is>
          <t>Additional paid-in capital</t>
        </is>
      </c>
      <c r="B33" s="5" t="n">
        <v>368194</v>
      </c>
      <c r="C33" s="5" t="n">
        <v>242181</v>
      </c>
    </row>
    <row r="34">
      <c r="A34" s="4" t="inlineStr">
        <is>
          <t>Retained earnings</t>
        </is>
      </c>
      <c r="B34" s="5" t="n">
        <v>179825</v>
      </c>
      <c r="C34" s="5" t="n">
        <v>129412</v>
      </c>
    </row>
    <row r="35">
      <c r="A35" s="4" t="inlineStr">
        <is>
          <t>Accumulated other comprehensive income</t>
        </is>
      </c>
      <c r="B35" s="5" t="n">
        <v>1045</v>
      </c>
      <c r="C35" s="5" t="n">
        <v>1880</v>
      </c>
    </row>
    <row r="36">
      <c r="A36" s="4" t="inlineStr">
        <is>
          <t>Total stockholders’ equity</t>
        </is>
      </c>
      <c r="B36" s="5" t="n">
        <v>549181</v>
      </c>
      <c r="C36" s="5" t="n">
        <v>373586</v>
      </c>
    </row>
    <row r="37">
      <c r="A37" s="4" t="inlineStr">
        <is>
          <t>Total liabilities, redeemable noncontrolling interest and stockholders’ equity</t>
        </is>
      </c>
      <c r="B37" s="5" t="n">
        <v>784205</v>
      </c>
      <c r="C37" s="5" t="n">
        <v>502298</v>
      </c>
    </row>
    <row r="38">
      <c r="A38" s="4" t="inlineStr">
        <is>
          <t>Class A Common Stock</t>
        </is>
      </c>
    </row>
    <row r="39">
      <c r="A39" s="3" t="inlineStr">
        <is>
          <t>Stockholders’ equity:</t>
        </is>
      </c>
    </row>
    <row r="40">
      <c r="A40" s="4" t="inlineStr">
        <is>
          <t>Common stock</t>
        </is>
      </c>
      <c r="B40" s="5" t="n">
        <v>99</v>
      </c>
      <c r="C40" s="5" t="n">
        <v>94</v>
      </c>
    </row>
    <row r="41">
      <c r="A41" s="4" t="inlineStr">
        <is>
          <t>Class B Common Stock</t>
        </is>
      </c>
    </row>
    <row r="42">
      <c r="A42" s="3" t="inlineStr">
        <is>
          <t>Stockholders’ equity:</t>
        </is>
      </c>
    </row>
    <row r="43">
      <c r="A43" s="4" t="inlineStr">
        <is>
          <t>Common stock</t>
        </is>
      </c>
      <c r="B43" s="6" t="n">
        <v>18</v>
      </c>
      <c r="C43"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1. Earnings Per Share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During the 3,748 of Class B common stock to Class A common stock . During the six months ended June 30, 2021 and 2020 , holders of Class B common stock converted 929,597 and 339,489 shares of Class B common stock to Class A common stock , respectively. Basic net income per share (“Basic EPS”) is computed by dividing net income attributable to common stockholders and adjusted to reflect changes in the redemption value of the redeemable noncontrolling interest, if applicabl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plus the weighted-average of any additional shares issued and outstanding during the reporting period. Diluted net income per share (“Diluted EPS”) gives effect to all potentially dilutive securities. Diluted EPS is computed by dividing net income The following table presents a reconciliation of the numerator and denominator used in the calculation of basic and diluted net income per share:
Three Months Ended June 30,
Six Months Ended June 30,
2021
2020
2021
2020
Numerator:
Consolidated net income
$
27,396
$
7,131
$
46,947
$
19,827
Less: Net income (loss) attributable to redeemable noncontrolling interest
(656
)
—
(3,466
)
—
Net income attributable to common stockholders — basic
$
28,052
$
7,131
$
50,413
$
19,827
Add: Net income (loss) attributable to redeemable noncontrolling interest
(656
)
—
(656
)
—
Net income attributable to common stockholders — diluted
$
27,396
$
7,131
$
49,757
$
19,827
Denominator:
Weighted-average number of shares of common stock used in computing net income per share attributable to common stockholders — basic
117,124,895
112,734,393
116,722,913
112,544,743
Dilutive effect of share equivalents resulting from stock options
450,512
674,063
481,802
735,474
Dilutive effect of share equivalents resulting from unvested restricted stock units
300,916
329,009
360,363
667,024
Dilutive effect of share equivalents resulting from CarOffer incentive units and noncontrolling interest
1,577,781
—
788,891
—
Weighted-average number of shares of common stock used in computing net income per share attributable to common stockholders — diluted
119,454,104
113,737,465
118,353,969
113,947,241
Net income per share attributable to common stockholders:
Basic
$
0.24
$
0.06
$
0.43
$
0.18
Diluted
$
0.23
$
0.06
$
0.42
$
0.17
The following potentially dilutive common stock equivalents have been excluded from the calculation of diluted weighted-average shares outstanding for the three and six months ended June 30, 2021 and 2020, as their effect would have been anti-dilutive for the periods presented:
Three Months Ended June 30,
Six Months Ended June 30,
2021
2020
2021
2020
Stock options outstanding
588,490
—
457,714
—
Restricted stock units outstanding
2,849,737
3,277,151
2,671,279
3,051,380
In addition, shares of Class A common stock potentially issuable under market-based performance awards of approximately 282,921 were excluded from the calculation of weighted average shares used to compute Diluted EPS for both the three and six months ended June 30, 2021 as the market-based vesting conditions had not been achieved as of the reporting period end date and as such there were zero contingently issuable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2. Income Taxes During the three months ended June 30, 2021, the Company recorded an income tax provision of $11,142, representing an effective tax rate of 28.4%. The effective tax rate for the three months ended June 30, 2021 was greater than the statutory tax rate of 21% principally due to state and local income taxes, shortfalls on the taxable compensation of share-based awards and the Section 162(m) excess officer compensation limitation, which became applicable upon the expiration in May 2021 of the transition period permitted following the Company’s initial public offering (“IPO”) During the six months ended June 30, 2021, the Company recorded an income tax provision of $17,604, representing an effective tax rate of 25.9%. The effective tax rate for the six months ended June 30, 2021 was higher than the statutory tax rate of 21% principally due to state and local income taxes, shortfalls on the taxable compensation of share-based awards and the Section 162(m) excess officer compensation limitation, which became applicable upon the expiration in May 2021 of the transition period permitted following the IPO During the three months ended June 30, 2020, the Company recorded an income tax provision of $2,052, representing an effective tax rate of 22.3%. The effective tax rate for the three months ended June 30, 2020 was higher than the statutory tax rate of 21% principally due to permanent non-deductible expenses and shortfalls on the taxable compensation of share-based awards, partially offset by federal and state research and development tax credits. During the six months ended June 30, 2020, the Company recorded an income tax provision of $2,103, representing an effective tax rate of 9.6%. The effective tax rate for the six months ended June 30, 2020 was lower than the statutory tax rate of 21% principally due to a discrete benefit recognized as a result of the enactment of the Coronavirus Aid, Relief, and Economic Security Act, excess stock deductions from the taxable compensation of stock-based awards and federal and state research and development tax credits, partially offset by state and local income taxes. The Company and its subsidiaries are subject to various U.S. federal, state, and foreign income tax examinations. The Company is currently not subject to income tax examination for the tax years of 2017 and prior as a result of applicable statute of limitations of the Internal Revenue Service (“IRS”) and state jurisdictions. The Company is currently open to examination in its foreign jurisdictions for tax years 2018 and after. In 2019, the IRS commenced a federal employment tax audit with respect to the 2018, 2017 and 2016 calendar years and expanded the audit to cover tax year 2019 as part of the audit settlement in July 2021. In 2020, the State of New York commenced a sales tax audit of the Company for the tax years 2014 to 2020, which is still ope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 xml:space="preserve">13. Segment and Geographic Information The Company has two reportable segments, United States and International. Segment information is presented in the same manner as the Company’s chief operating decision maker (the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nd other revenues from customers within the United States. The International segment derives revenues from marketplace subscription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Revenue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Three Months Ended June 30,
Six Months Ended June 30,
2021
2020
2021
2020
Segment revenue:
United States
$
206,584
$
89,746
$
369,595
$
237,752
International
11,164
4,991
19,521
14,674
Total revenue
$
217,748
$
94,737
$
389,116
$
252,426
Three Months Ended June 30,
Six Months Ended June 30,
2021
2020
2021
2020
Segment income (loss) from operations:
United States
$
40,194
$
15,337
$
69,584
$
35,599
International
(1,717
)
(6,628
)
(5,316
)
(14,871
)
Total income from operations
$
38,477
$
8,709
$
64,268
$
20,728
The Company ceased the operations of the International segment online marketplaces in Germany, Italy, and Spain in the second quarter of 2020. As of June 30, 2021, total assets held outside of the United States were $33,537, primarily attributable to $16,119 of goodwill. As of December 31, 2020, total assets held outside of the United States were $32,012, primarily attributable to $16,652 of goodwill and $3,571 of intangible ass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interim condensed consolidated financial statements (the “Unaudited Condensed Consolidated Financial Statements”) are unaudited. The Unaudited Condensed Consolidated Financial Statements and related disclosure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The Unaudited Condensed Consolidated Financial Statements have also been prepared pursuant to the rules and regulations of the Securities and Exchange Commission (“SEC”). Accordingly, certain information and footnote disclosures normally included in financial statements prepared in accordance with GAAP have been condensed or omitted pursuant to such rules and regulations. The Unaudited Condensed Consolidated Financial Statements reflect all adjustments, consisting of only normal recurring adjustments, necessary for the fair presentation of the Company’s financial position as of June 30, 2021 and December 31, 2020, results of operations, comprehensive income, changes in shareholders’ equity for the three and six months ended June 30, 2021 and 2020 and cash flows for the six months ended June 30, 2021 and 2020. These interim period results are not necessarily indicative of the results to be expected for any other interim period or the full year. The Unaudited Condensed Consolidated Financial Statements should be read in conjunction with the Company’s audited consolidated financial statements and the notes thereto included in the Company’s Annual Report on Form 10-K for the year ended December 31, 2020, filed with the SEC on February 12, 2021 (the “Annual Report”). In the Unaudited Condensed Consolidated Statements of Cash Flows for the six months ended June 30, 2020, the Company presented other non-current liabilities with accrued expenses, accrued income taxes and other current liabilities to conform to the current year presentation as it did not meet the disclosure threshold.</t>
        </is>
      </c>
    </row>
    <row r="5">
      <c r="A5" s="4" t="inlineStr">
        <is>
          <t>Principles of Consolidation</t>
        </is>
      </c>
      <c r="B5" s="4" t="inlineStr">
        <is>
          <t xml:space="preserve">Principles of Consolidation The accompanying Unaudited Condensed Consolidated Financial Statements include the accounts of the Company and its subsidiaries. All intercompany balances and transactions have been eliminated in consolidation. </t>
        </is>
      </c>
    </row>
    <row r="6">
      <c r="A6" s="4" t="inlineStr">
        <is>
          <t>Subsequent Event Considerations</t>
        </is>
      </c>
      <c r="B6"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is>
      </c>
    </row>
    <row r="7">
      <c r="A7" s="4" t="inlineStr">
        <is>
          <t>Use of Estimates</t>
        </is>
      </c>
      <c r="B7" s="4" t="inlineStr">
        <is>
          <t xml:space="preserve">Use of Estimates The preparation of the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 and expenses during the reporting period. Although the Company regularly assesses these estimates, actual results could differ materially from these estimates.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Changes in estimates are recorded in the period in which they become known. Significant estimates relied upon in preparing the Unaudited Condensed Consolidated Financial Statements </t>
        </is>
      </c>
    </row>
    <row r="8">
      <c r="A8" s="4" t="inlineStr">
        <is>
          <t>Concentration of Credit Risk</t>
        </is>
      </c>
      <c r="B8" s="4" t="inlineStr">
        <is>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cash equivalents, and investments with multiple financial institutions, its deposits may often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three and six months ended June 30, 2021 and 2020, no individual customer accounted for more than 10% of total revenue. As of June 30, 2021 , one customer accounted for 29% of net accounts receivable. As of December 31, 2020, one customer accounted for approximately 10% of net accounts receivable. Included in net accounts receivable at June 30, 2021 and December 31, 2020 are $6,012 and $7,426, respectively, of unbilled accounts receivable relating primarily to advertising customers billed in a period subsequent to services rendered.</t>
        </is>
      </c>
    </row>
    <row r="9">
      <c r="A9" s="4" t="inlineStr">
        <is>
          <t>Significant Accounting Policies</t>
        </is>
      </c>
      <c r="B9" s="4" t="inlineStr">
        <is>
          <t xml:space="preserve">Significant Accounting Policies The Unaudited Condensed Consolidated Financial Statements reflect the application of certain significant accounting policies as described below and elsewhere in these notes to the Unaudited Condensed Consolidated Financial Statements As of June 30, 2021 , the Company’s significant accounting policies and estimates, which are detailed in the Annual Report, have not changed, other than those impacted by the acquisition of a 51% interest in CarOffer and recently issued equity awards, as described below. </t>
        </is>
      </c>
    </row>
    <row r="10">
      <c r="A10" s="4" t="inlineStr">
        <is>
          <t>Redeemable Noncontrolling Interest</t>
        </is>
      </c>
      <c r="B10" s="4" t="inlineStr">
        <is>
          <t>Redeemable Noncontrolling Interest In connection with the Company’s acquisition of a 51% interest in CarOffer on January 14, 2021, the Company became a party with the noncontrolling equity holders of CarOffer to the CarOffer Operating Agreement (as defined in ), which, among other matters, sets forth certain put and call rights described in . The CarOffer Operating Agreement Subsequent to the Company’s acquisition of the 51% interest on January 14, 2021, the redeemable noncontrolling interest is measured at the greater of the amount that would be paid if settlement occurred as of the balance sheet date based on the contractually defined redemption value and its carrying amount adjusted for net loss attributable to the noncontrolling interest. Adjustments to the carrying value of the redeemable noncontrolling interest resulting from changes in the redemption value are recorded through retained earnings in the Unaudited Condensed Consolidated Balance Sheet.</t>
        </is>
      </c>
    </row>
    <row r="11">
      <c r="A11" s="4" t="inlineStr">
        <is>
          <t>Revenue Recognition</t>
        </is>
      </c>
      <c r="B11" s="4" t="inlineStr">
        <is>
          <t>Revenue Recognition – Other Revenue The Company generates other revenue primarily from revenue relating to the wholesale sale of automobiles, display advertising revenue from auto manufacturers and other auto-related brand advertisers and revenue from partnerships with financing services companies. CarOffer revenue is comprised entirely of wholesale revenue. Wholesale revenue includes transaction fees earned by CarOffer from facilitating the purchase and sale of vehicles between dealers, where CarOffer collects fees from both the buyer and seller. CarOffer also sells vehicles to dealers that CarOffer acquires at other marketplaces or directly from consumers – in these instances, CarOffer collects a transaction fee from the buyer. CarOffer also charges the buyer fees to perform inspection and transportation services for all wholesale transactions. For wholesale transactions, CarOffer generally does not control the vehicle and therefore acts as an agent in the transaction. Revenue earned from the fees for facilitating these wholesale transactions is recognized at a point in time when the vehicle is sold and revenue is recognized on a net basis. For vehicles sold to dealers that are acquired at other marketplaces and directly from consumers, CarOffer recognizes the vehicles on its balance sheet in inventory for the short period of time it possesses the vehicle title and the fees received for the vehicle are typically recognized on a net basis. In limited circumstances, typically during an arbitration process, CarOffer acquires vehicles in transactions for which it is deemed to control the vehicle and therefore is deemed to be the principal. In these situations, the inventory is recorded on the balance sheet and valued at the lower of cost or net realizable value. The Company records inventory within prepaid expenses, prepaid income taxes and other current assets within the Unaudited Condensed Consolidated Balance Sheets. CarOffer is deemed to control both inspection and transportation services, as it is primarily responsible for fulfillment and therefore acts as a principal. CarOffer leverages a network of third-party inspection service providers and transportation carriers. Revenue from fees for inspection services is recognized at the point in time when the inspection is performed and revenue from fees for transportation services is recognized over time as delivery is completed. Unearned revenue related to unsatisfied performance obligations is recorded as deferred revenue. Revenue Recognition The following table summarizes revenue from contracts with customers by geographical region and by revenue source for the three and six months ended June 30, 2021 and 2020.
Three Months Ended June 30,
Six Months Ended June 30,
2021
2020
2021
2020
United States
Marketplace subscription revenue
$
134,088
$
75,457
$
266,116
$
208,481
Other revenue
72,496
14,289
103,479
29,271
Total
206,584
89,746
369,595
237,752
International
Marketplace subscription revenue
10,152
4,496
17,689
13,338
Other revenue
1,012
495
1,832
1,336
Total
11,164
4,991
19,521
14,674
Total Revenue
Marketplace subscription revenue
144,240
79,953
283,805
221,819
Other revenue
73,508
14,784
105,311
30,607
Total
$
217,748
$
94,737
$
389,116
$
252,426
The Company provides disaggregation of revenue based on the marketplace subscription versus other revenue classification and based on geographic region in the table above as it believes these categories best depict how the nature, amount, timing and uncertainty of revenue and cash flows are affected by economic factors. ASC Topic 606, Revenue from Contracts with Customers (“Topic 606”) requires that the Company disclose the aggregate amount of transaction price that is allocated to performance obligations that have not yet been satisfied as of the relevant quarter end. For contracts with an original expected duration greater than one year, the aggregate amount of the transaction price allocated to the performance obligations that were unsatisfied For contracts with an original expected duration of one year or less, the Company has applied the practical expedient available under Topic 606 to not disclose the amount of transaction price allocated to unsatisfied performance obligations as of June 30, 2021. For performance obligations not satisfied as of June 30, 2021, and to which this expedient applies, the nature of the performance obligations, the variable consideration and any consideration from contracts with customers not included in the transaction price is consistent with performance obligations satisfied as of June 30, 2021. Revenue recognized during the three months ended June 30, 2021 and 2020 and the six months ended June 30, 2021 and 2020, from amounts included in deferred revenue at the beginning of the period, was approximately $11,986, $5,042, $9,137 and $9,984, respectively. In response to the COVID-19 pandemic, the Company reduced the subscription fees for paying dealers by at least 50% on all marketplace subscriptions for the April and May 2020 service periods, as well as provided a fee reduction on all June 2020 marketplace subscriptions of 20% for paying dealers in the United States and Canada and 50% for paying dealers in the United Kingdom. These fee reductions resulted in a modification to contracts with initial contractual periods greater than one month. For any contract modified, the Company calculated the remaining transaction price and allocated the consideration over the remaining performance obligations. The Company also waived subscription fees for paying dealers in the United Kingdom for the December 2020 and February 2021 service periods. These fee reductions are included in the Company’s variable consideration assessment. The fee reductions had an immaterial impact on the Company’s revenues for the three and six months ended June 30, 2021 and a material impact on the Company’s revenues for the three and six months ended June 30, 2020.</t>
        </is>
      </c>
    </row>
    <row r="12">
      <c r="A12" s="4" t="inlineStr">
        <is>
          <t>Stock-Based Compensation</t>
        </is>
      </c>
      <c r="B12" s="4" t="inlineStr">
        <is>
          <t>Stock‑Based Compensation For stock‑based awards granted under the Company’s stock‑based compensation plans, the fair value of each award is determined on the date of grant. For restricted stock units (“RSUs”) granted subject to service-based vesting conditions, the fair value is determined based on the closing price of the Company’s Class A common stock , par value $0.001 per share (the “Class A common stock”), as reported on the Nasdaq Global Select Market on the date of grant. RSUs granted subject to service-based vesting conditions generally vest over a four-year For RSUs granted subject to market-based vesting conditions, the fair value is determined using the Monte Carlo simulation lattice model. The determination of the fair value using this model is affected by the Company’s stock price performance relative to the companies listed on the S&amp;P 500 as of December 31, 2020 and a number of assumptions including volatility, correlation coefficient , risk-free interest rate and expected dividends. RSUs granted subject to market-based vesting conditions vest upon achievement of specified levels of market conditions . For stock options granted, the fair value is determined on the date of grant using the Black‑Scholes option‑pricing model. Stock options granted generally have a term of ten years from the date of grant and generally vest over a four-year In connection with the Company’s acquisition of a 51% interest in CarOffer, the unvested incentive units (“CO Incentive Units”) of CarOffer remained outstanding and will vest over the requisite service period. CO Incentive Units are liability-classified awards because the awards can be put to the Company at a formula price such that the holders do not bear the risks and rewards associated with equity ownership Grants are subject to the CarOffer 2020 Equity Incentive Plan, adopted effective November 24, 2020 (the “2020 CO Plan”) CarOffer Operating Agreement In addition to the 2020 CO Plan, on December 9, 2020 CarOffer entered into a Vesting Agreement (the “Vesting Agreement”) regarding the vesting of CarOffer equity interests beneficially owned by Bruce Thompson, the founder and CEO of CarOffer, and certain affiliated persons (the “T5 Holders”) in connection with the Company’s anticipated acquisition of a 51% interest in CarOffer. Pursuant to the Vesting Agreement, 432,592 Class CO CarOffer units (the “Subject Units”) beneficially owned by the T5 Holders will vest in three (3) equal installments on the first, second, and third anniversary of the closing of the CarOffer Acquisition. As more particularly described in the Vesting Agreement, unvested Subject Units are subject to forfeiture in the event that Mr. Thompson’s relationship with CarOffer terminates other than in the event of a termination without cause (as defined in the Vesting Agreement) or due to Mr. Thompson’s death or disability. The Vesting Agreement also provides for acceleration of any unvested Subject Units in the event of the termination of Mr. Thompson’s employment with CarOffer without cause, Mr. Thompson’s death or disability, or the consummation of an eligible liquidity event (as defined in the Vesting Agreement). The Company issues shares for RSUs and stock option exercises out of its shares available for issuance. The Company accounts for forfeitures when they occur. The Company recognizes compensation expense on a straight-line basis over the requisite service period for each separate vesting portion of the award, with the amount of compensation expense recognized at any date at least equaling the portion of the grant-date fair value of the award that is vested at that date. The tax effect of differences between tax deductions related to stock compensation and the corresponding financial statement expense compensation are recorded to tax expense. Excess tax benefits recognized on stock‑based compensation expense are classified as an operating activity in the Unaudited Condensed Consolidated Statements of Cash Flows.</t>
        </is>
      </c>
    </row>
    <row r="13">
      <c r="A13" s="4" t="inlineStr">
        <is>
          <t>Recent Accounting Pronouncements Adopted</t>
        </is>
      </c>
      <c r="B13" s="4" t="inlineStr">
        <is>
          <t>Recent Accounting Pronouncements Adopted Income Taxes In December 2019, the FASB issued ASU 2019-12, Income Taxes – Simplifying the Accounting for Income Taxes (“ASU 2019-12”). ASU 2019-12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standard is effective for fiscal years, and interim periods within those fiscal years, beginning after December 15, 2020, with early adoption permitted. The Company adopted the guidance on January 1, 2021. The adoption did not have an impact on the Unaudited Condensed Consolidated Financial Statements.</t>
        </is>
      </c>
    </row>
    <row r="14">
      <c r="A14" s="4" t="inlineStr">
        <is>
          <t>Recent Accounting Pronouncements not Yet Adopted</t>
        </is>
      </c>
      <c r="B14" s="4" t="inlineStr">
        <is>
          <t xml:space="preserve">Recent Accounting Pronouncements Not Yet Adopted From time to time, new accounting pronouncements are issued by the FASB </t>
        </is>
      </c>
    </row>
    <row r="15">
      <c r="A15" s="4" t="inlineStr">
        <is>
          <t>Fair Value of Financial Instruments Including Cash, Cash Equivalents, and Investments</t>
        </is>
      </c>
      <c r="B15" s="4" t="inlineStr">
        <is>
          <t>The Company measures eligible assets and liabilities at fair value with changes in value recognized in earnings. There were no liabilities that were measured at fair value as of June 30, 2021 and December 31, 2020.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six months ended June 30, 2021 or the year ended December 31, 2020. Cash and cash equivalents primarily consist of cash on deposit with banks and amounts held in interest-bearing money market accounts. Cash equivalents are carried at cost, which approximates their fair market value. The Company considers all highly liquid investments with an original maturity of 90 days or less at the date of purchase to be cash equivalents. Investments not classified as cash equivalents with maturities one year or less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ertificates of deposit at June 30, 2021 and at December 31, 2020 had maturity dates of one year or less.</t>
        </is>
      </c>
    </row>
    <row r="16">
      <c r="A16" s="4" t="inlineStr">
        <is>
          <t>Goodwill and Other Intangible Assets</t>
        </is>
      </c>
      <c r="B16" s="4" t="inlineStr">
        <is>
          <t>As of December 31, 2020, the Company assessed its goodwill for impairment and concluded that there was impairment. As of December 31, 2020, the Company assessed .</t>
        </is>
      </c>
    </row>
    <row r="17">
      <c r="A17" s="4" t="inlineStr">
        <is>
          <t>Earnings Per Share</t>
        </is>
      </c>
      <c r="B17" s="4" t="inlineStr">
        <is>
          <t xml:space="preserve">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 The Company allocates undistributed earnings attributable to common stock between the common stock classes on a one‑to‑one </t>
        </is>
      </c>
    </row>
    <row r="18">
      <c r="A18" s="4" t="inlineStr">
        <is>
          <t>Income Taxes</t>
        </is>
      </c>
      <c r="B18" s="4" t="inlineStr">
        <is>
          <t xml:space="preserve">The Company and its subsidiaries are subject to various U.S. federal, state, and foreign income tax examinations. The Company is currently not subject to income tax examination for the tax years of 2017 and prior as a result of applicable statute of limitations of the Internal Revenue Service (“IRS”) and state jurisdictions. The Company is currently open to examination in its foreign jurisdictions for tax years 2018 and after. In 2019, the IRS commenced a federal employment tax audit with respect to the 2018, 2017 and 2016 calendar years and expanded the audit to cover tax year 2019 as part of the audit settlement in July 2021. In 2020, the State of New York commenced a sales tax audit of the Company for the tax years 2014 to 2020, which is still ope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ummary of Revenue from Contracts with Customers by Geographical Region and by Revenue</t>
        </is>
      </c>
      <c r="B4" s="4" t="inlineStr">
        <is>
          <t>The following table summarizes revenue from contracts with customers by geographical region and by revenue source for the three and six months ended June 30, 2021 and 2020.
Three Months Ended June 30,
Six Months Ended June 30,
2021
2020
2021
2020
United States
Marketplace subscription revenue
$
134,088
$
75,457
$
266,116
$
208,481
Other revenue
72,496
14,289
103,479
29,271
Total
206,584
89,746
369,595
237,752
International
Marketplace subscription revenue
10,152
4,496
17,689
13,338
Other revenue
1,012
495
1,832
1,336
Total
11,164
4,991
19,521
14,674
Total Revenue
Marketplace subscription revenue
144,240
79,953
283,805
221,819
Other revenue
73,508
14,784
105,311
30,607
Total
$
217,748
$
94,737
$
389,116
$
252,42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ummary of Total Consideration Transferred</t>
        </is>
      </c>
      <c r="B4" s="4" t="inlineStr">
        <is>
          <t>The following table presents the total consideration transferred.
Consideration Transferred
Cash paid, net of cash acquired
$
64,273
Cash acquired
5,237
Cash consideration
69,510
Stock consideration
103,645
Total consideration transferred
$
173,155</t>
        </is>
      </c>
    </row>
    <row r="5">
      <c r="A5" s="4" t="inlineStr">
        <is>
          <t>Summary of Preliminary Purchase Price Allocation</t>
        </is>
      </c>
      <c r="B5" s="4" t="inlineStr">
        <is>
          <t xml:space="preserve">The Company’s 51% interest in CarOffer represents a controlling financial interest in the entity as the minority interest holders only have protective rights such that CarOffer is consolidated as of the acquisition date. The following table presents the preliminary purchase price allocation recorded in the Company’s Unaudited Condensed Consolidated Balance Sheet as of the acquisition date, which is subject to finalization for estimates of the fair value of assets acquired and liabilities assumed as of the acquisition date, including, but not limited to tangible assets, intangible assets and tax-related items, and the related tax effects of any changes made:
Adjusted Fair Value at Date of Acquisition
Cash and cash equivalents
$
5,237
Accounts receivable
16,119
Prepaid expenses, prepaid income taxes and other current assets
2,433
Property and equipment, net
198
Intangible assets (1)
104,100
Goodwill (2)
127,500
Operating lease right-of-use assets
709
Accounts payable
(8,888
)
Accrued expenses, accrued income taxes, and other current liabilities
(15,513
)
Operating lease liabilities - current
(230
)
Operating lease liabilities - non-current
(479
)
Redeemable noncontrolling interest (3)
(58,031
)
Total consideration transferred
$
173,155
( 1)
Identifiable definite-lived intangible assets were comprised of developed technology, brand, and customer relationships of $63,000, $23,100, and $18,000, respectively, with estimated useful lives of 3 years, 11 years, and 3 years,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
( 2 )
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29,006 of the goodwill is estimated to be deductible under IRC Section 197 and will be concluded upon finalization of the transaction cost study.
( 3 )
The fair value of the redeemable noncontrolling interest has been estimated using the Least Square Monte Carlo Simulation approach. Significant inputs include market price of risk, volatility, correlation and risk-free rate. </t>
        </is>
      </c>
    </row>
    <row r="6">
      <c r="A6" s="4" t="inlineStr">
        <is>
          <t>Unaudited Pro Forma Consolidated Financial Information</t>
        </is>
      </c>
      <c r="B6" s="4" t="inlineStr">
        <is>
          <t>The following unaudited pro forma consolidated financial information combines the unaudited results of the Company for the three and six months ended June 30, 2021 and 2020 and the unaudited results of CarOffer for the three and six months ended June 30, 2021 and 2020, and assumes that the CarOffer Acquisition, which closed on January 14, 2021, was completed on January 1, 2020 (the first day of fiscal year 2020). The pro forma consolidated financial information has been calculated after applying the Company’s accounting policies and includes adjustments for amortization expense of acquired intangible assets, transaction-related costs, and compensation expense for ongoing share-based compensation arrangements replaced, together with the consequential tax effects. These pro forma results have been prepared for comparative purposes only and do not purport to be indicative of the operating results of the Company that would have been achieved had the CarOffer Acquisition actually taken place on January 1, 2020. In addition, these results are not intended to be a projection of future results and do not reflect events that may occur after June 30, 2021, including, but not limited to revenue enhancements, cost savings or operating synergies that the combined Company may achieve as a result of the CarOffer Acquisition.
Three Months Ended June 30,
Six Months Ended June 30,
2021
2020
2021
2020
Revenue
$
217,748
$
98,341
$
392,055
$
261,535
Consolidated net income (loss) (1)
$
28,755
$
(7,223
)
$
47,941
$
(5,522
)
(1)
For the three months ended June 30, 2021, pro forma consolidated net income includes $7,275 and $7,123 related to intangibles amortization and stock-based compensation for CarOffer, respectively. For the three months ended June 30, 2020, pro forma consolidated net loss includes $7,275 and $7,123 related to intangibles amortization and stock-based compensation for CarOffer, respectively. For the six months ended June 30, 2021, pro forma consolidated net income includes $14,550 and $8,730 related to intangibles amortization and stock-based compensation for CarOffer, respectively. For the six months ended June 30, 2020, pro forma consolidated net loss includes $14,550 and $8,545 related to intangibles amortization and stock-based compensation for CarOffer,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Including Cash, Cash Equivalents, and Investments (Tables)</t>
        </is>
      </c>
      <c r="B1" s="2" t="inlineStr">
        <is>
          <t>6 Months Ended</t>
        </is>
      </c>
    </row>
    <row r="2">
      <c r="B2" s="2" t="inlineStr">
        <is>
          <t>Jun. 30, 2021</t>
        </is>
      </c>
    </row>
    <row r="3">
      <c r="A3" s="3" t="inlineStr">
        <is>
          <t>Fair Value Disclosures [Abstract]</t>
        </is>
      </c>
    </row>
    <row r="4">
      <c r="A4" s="4" t="inlineStr">
        <is>
          <t>Schedule of Fair Value Levels, Assets Measured at Fair Value on Recurring Basis</t>
        </is>
      </c>
      <c r="B4" s="4" t="inlineStr">
        <is>
          <t>The following tables present, for each of the fair value levels, the Company’s assets that are measured at fair value on a recurring basis at June 30, 2021 and at December 31, 2020:
At June 30, 2021
Quoted Prices in Active Markets for Identical Assets (Level 1 Inputs)
Significant Other Observable Inputs (Level 2 Inputs)
Significant Unobservable Inputs (Level 3 Inputs)
Total
Cash equivalents:
Money market funds
$
132,474
$
—
$
—
$
132,474
Investments:
Certificates of deposit
—
85,000
—
85,000
Total
$
132,474
$
85,000
$
—
$
217,474
At December 31, 2020
Quoted Prices in Active Markets for Identical Assets (Level 1 Inputs)
Significant Other Observable Inputs (Level 2 Inputs)
Significant Unobservable Inputs (Level 3 Inputs)
Total
Cash equivalents:
Money market funds
$
112,431
$
—
$
—
$
112,431
Investments:
Certificates of deposit
—
100,000
—
100,000
Total
$
112,431
$
100,000
$
—
$
212,431</t>
        </is>
      </c>
    </row>
    <row r="5">
      <c r="A5" s="4" t="inlineStr">
        <is>
          <t>Schedule of Investments</t>
        </is>
      </c>
      <c r="B5" s="4" t="inlineStr">
        <is>
          <t>The following is a summary of investments as of June 30, 2021
At June 30, 2021
Amortized Cost
Gross Unrealized Gains
Gross Unrealized Losses
Estimated Fair Value
Investments:
Certificates of deposit due in one year or less
$
85,000
$
—
$
—
$
85,000
Total
$
85,000
$
—
$
—
$
85,000
At December 31, 2020
Amortized Cost
Gross Unrealized Gains
Gross Unrealized Losses
Estimated Fair Value
Investments:
Certificates of deposit due in one year or less
$
100,000
$
—
$
—
$
100,000
Total
$
100,000
$
—
$
—
$
10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Property and equipment, net consists of the following:
At June 30, 2021
At December 31, 2020
Computer equipment
$
8,589
$
8,108
Capitalized software
149
149
Capitalized website development
19,313
16,328
Furniture and fixtures
8,240
7,320
Leasehold improvements
24,057
20,507
Construction in progress
588
1,024
Finance lease right-of-use assets
653
41
61,589
53,477
Less accumulated depreciation and amortization
(29,948
)
(25,994
)
Property and equipment, net
$
31,641
$
27,4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ummary of Changes in Carrying Value of Goodwill</t>
        </is>
      </c>
      <c r="B4" s="4" t="inlineStr">
        <is>
          <t xml:space="preserve">The changes in the carrying value of goodwill were as follows:
Balance at December 31, 2020
$
29,129
CarOffer acquisition (1)
127,500
Foreign currency translation adjustment
(531
)
Balance at June 30, 2021
$
156,098
(1)
See Note 4 of the Unaudited Condensed Consolidated Financial Statements included elsewhere in this Quarterly Report </t>
        </is>
      </c>
    </row>
    <row r="5">
      <c r="A5" s="4" t="inlineStr">
        <is>
          <t>Summary of Other Intangible Assets</t>
        </is>
      </c>
      <c r="B5" s="4" t="inlineStr">
        <is>
          <t>Intangible assets as of June 30, 2021 and December 31, 2020 consist of the following:
At June 30, 2021
Weighted Average Remaining Useful Life (years)
Gross Carrying Amount
Accumulated Amortization
Net Carrying Amount
Brand
9.9
32,406
2,679
$
29,727
Customer relationships
2.5
19,874
4,003
15,871
Developed technology
2.5
65,214
10,464
54,750
Total
$
117,494
$
17,146
$
100,348
At December 31, 2020
Weighted Average Remaining Useful Life (years)
Gross Carrying Amount
Accumulated Amortization
Net Carrying Amount
Brand
8.4
$
9,405
$
1,235
$
8,170
Customer relationships
1.6
1,886
938
948
Developed technology
1.0
2,213
469
1,744
Total
$
13,504
$
2,642
$
10,862</t>
        </is>
      </c>
    </row>
    <row r="6">
      <c r="A6" s="4" t="inlineStr">
        <is>
          <t>Summary of Estimated Amortization Expense of Intangible Assets</t>
        </is>
      </c>
      <c r="B6" s="4" t="inlineStr">
        <is>
          <t>Estimated amortization expense of intangible assets for future periods as of June 30, 2021 is as follows:
Year Ending December 31,
Amortization Expense
Remainder of 2021
$
15,725
2022
31,062
2023
30,336
2024
4,206
2025
3,060
2026
3,060
Thereafter
12,899
Total
$
100,3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ccrued Income Taxes and Other Current Liabilities (Tables)</t>
        </is>
      </c>
      <c r="B1" s="2" t="inlineStr">
        <is>
          <t>6 Months Ended</t>
        </is>
      </c>
    </row>
    <row r="2">
      <c r="B2" s="2" t="inlineStr">
        <is>
          <t>Jun. 30, 2021</t>
        </is>
      </c>
    </row>
    <row r="3">
      <c r="A3" s="3" t="inlineStr">
        <is>
          <t>Accrued Liabilities Current [Abstract]</t>
        </is>
      </c>
    </row>
    <row r="4">
      <c r="A4" s="4" t="inlineStr">
        <is>
          <t>Schedule of Accrued Expenses, Accrued Income Taxes and Other Current Liabilities</t>
        </is>
      </c>
      <c r="B4" s="4" t="inlineStr">
        <is>
          <t>Accrued expenses, accrued income taxes and other current liabilities consist of the following:
At June 30, 2021
At December 31, 2020
Accrued income taxes
$
7,828
$
233
Accrued bonus
8,363
10,845
Accrued commissions
2,612
3,941
Other accrued expenses and other current liabilities
14,591
9,732
Total
$
33,394
$
24,7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Jun. 30, 2021</t>
        </is>
      </c>
      <c r="C1" s="2" t="inlineStr">
        <is>
          <t>Dec. 31, 2020</t>
        </is>
      </c>
    </row>
    <row r="2">
      <c r="A2" s="4" t="inlineStr">
        <is>
          <t>Allowance for doubtful accounts</t>
        </is>
      </c>
      <c r="B2" s="6" t="n">
        <v>418</v>
      </c>
      <c r="C2" s="6" t="n">
        <v>616</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99060368</v>
      </c>
      <c r="C10" s="5" t="n">
        <v>94310309</v>
      </c>
    </row>
    <row r="11">
      <c r="A11" s="4" t="inlineStr">
        <is>
          <t>Common stock, shares outstanding</t>
        </is>
      </c>
      <c r="B11" s="5" t="n">
        <v>99060368</v>
      </c>
      <c r="C11" s="5" t="n">
        <v>94310309</v>
      </c>
    </row>
    <row r="12">
      <c r="A12" s="4" t="inlineStr">
        <is>
          <t>Class B Common Stock</t>
        </is>
      </c>
    </row>
    <row r="13">
      <c r="A13" s="4" t="inlineStr">
        <is>
          <t>Common stock, par value</t>
        </is>
      </c>
      <c r="B13" s="7" t="n">
        <v>0.001</v>
      </c>
      <c r="C13" s="7" t="n">
        <v>0.001</v>
      </c>
    </row>
    <row r="14">
      <c r="A14" s="4" t="inlineStr">
        <is>
          <t>Common stock, shares authorized</t>
        </is>
      </c>
      <c r="B14" s="5" t="n">
        <v>100000000</v>
      </c>
      <c r="C14" s="5" t="n">
        <v>100000000</v>
      </c>
    </row>
    <row r="15">
      <c r="A15" s="4" t="inlineStr">
        <is>
          <t>Common stock, shares issued</t>
        </is>
      </c>
      <c r="B15" s="5" t="n">
        <v>18146903</v>
      </c>
      <c r="C15" s="5" t="n">
        <v>19076500</v>
      </c>
    </row>
    <row r="16">
      <c r="A16" s="4" t="inlineStr">
        <is>
          <t>Common stock, shares outstanding</t>
        </is>
      </c>
      <c r="B16" s="5" t="n">
        <v>18146903</v>
      </c>
      <c r="C16" s="5" t="n">
        <v>1907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Stock-based Compensation Expense by Award Type</t>
        </is>
      </c>
      <c r="B4" s="4" t="inlineStr">
        <is>
          <t>The following two tables show stock compensation expense by award type and where the stock compensation expense is recorded in the Company’s Unaudited Condensed Consolidated Income Statements
Three Months Ended June 30,
Six Months Ended June 30,
2021
2020
2021
2020
Options
$
635
$
3
$
1,252
$
17
Restricted stock units
13,944
11,920
27,687
23,587
CO Incentive Units
7,961
—
8,994
—
Total stock-based compensation expense
$
22,540
$
11,923
$
37,933
$
23,604</t>
        </is>
      </c>
    </row>
    <row r="5">
      <c r="A5" s="4" t="inlineStr">
        <is>
          <t>Summary of Allocation of Stock-based Compensation Expense</t>
        </is>
      </c>
      <c r="B5" s="4" t="inlineStr">
        <is>
          <t>Three Months Ended June 30,
Six Months Ended June 30,
2021
2020
2021
2020
Cost of revenue
$
109
$
85
$
201
$
184
Sales and marketing expense
3,571
3,064
6,323
5,756
Product, technology, and development expense
6,230
5,316
12,002
10,721
General and administrative expense
12,630
3,458
19,407
6,943
Total stock-based compensation expense
$
22,540
$
11,923
$
37,933
$
23,6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Reconciliation of Numerator and Denominator Used in Calculation of Basic and Diluted Net Income Per Share</t>
        </is>
      </c>
      <c r="B4" s="4" t="inlineStr">
        <is>
          <t>The following table presents a reconciliation of the numerator and denominator used in the calculation of basic and diluted net income per share:
Three Months Ended June 30,
Six Months Ended June 30,
2021
2020
2021
2020
Numerator:
Consolidated net income
$
27,396
$
7,131
$
46,947
$
19,827
Less: Net income (loss) attributable to redeemable noncontrolling interest
(656
)
—
(3,466
)
—
Net income attributable to common stockholders — basic
$
28,052
$
7,131
$
50,413
$
19,827
Add: Net income (loss) attributable to redeemable noncontrolling interest
(656
)
—
(656
)
—
Net income attributable to common stockholders — diluted
$
27,396
$
7,131
$
49,757
$
19,827
Denominator:
Weighted-average number of shares of common stock used in computing net income per share attributable to common stockholders — basic
117,124,895
112,734,393
116,722,913
112,544,743
Dilutive effect of share equivalents resulting from stock options
450,512
674,063
481,802
735,474
Dilutive effect of share equivalents resulting from unvested restricted stock units
300,916
329,009
360,363
667,024
Dilutive effect of share equivalents resulting from CarOffer incentive units and noncontrolling interest
1,577,781
—
788,891
—
Weighted-average number of shares of common stock used in computing net income per share attributable to common stockholders — diluted
119,454,104
113,737,465
118,353,969
113,947,241
Net income per share attributable to common stockholders:
Basic
$
0.24
$
0.06
$
0.43
$
0.18
Diluted
$
0.23
$
0.06
$
0.42
$
0.17</t>
        </is>
      </c>
    </row>
    <row r="5">
      <c r="A5" s="4" t="inlineStr">
        <is>
          <t>Schedule of Potentially Dilutive Common Stock Equivalents Excluded from Calculation of Diluted Weighted-average Shares Outstanding</t>
        </is>
      </c>
      <c r="B5" s="4" t="inlineStr">
        <is>
          <t>The following potentially dilutive common stock equivalents have been excluded from the calculation of diluted weighted-average shares outstanding for the three and six months ended June 30, 2021 and 2020, as their effect would have been anti-dilutive for the periods presented:
Three Months Ended June 30,
Six Months Ended June 30,
2021
2020
2021
2020
Stock options outstanding
588,490
—
457,714
—
Restricted stock units outstanding
2,849,737
3,277,151
2,671,279
3,051,3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ummary of Operations by Segment and Geographical Area</t>
        </is>
      </c>
      <c r="B4" s="4" t="inlineStr">
        <is>
          <t>Information regarding the Company’s operations by segment and geographical area is presented as follows:
Three Months Ended June 30,
Six Months Ended June 30,
2021
2020
2021
2020
Segment revenue:
United States
$
206,584
$
89,746
$
369,595
$
237,752
International
11,164
4,991
19,521
14,674
Total revenue
$
217,748
$
94,737
$
389,116
$
252,426
Three Months Ended June 30,
Six Months Ended June 30,
2021
2020
2021
2020
Segment income (loss) from operations:
United States
$
40,194
$
15,337
$
69,584
$
35,599
International
(1,717
)
(6,628
)
(5,316
)
(14,871
)
Total income from operations
$
38,477
$
8,709
$
64,268
$
20,7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Business Description - Additional Information (Details) - Segment</t>
        </is>
      </c>
      <c r="B1" s="2" t="inlineStr">
        <is>
          <t>6 Months Ended</t>
        </is>
      </c>
    </row>
    <row r="2">
      <c r="B2" s="2" t="inlineStr">
        <is>
          <t>Jun. 30, 2021</t>
        </is>
      </c>
      <c r="C2" s="2" t="inlineStr">
        <is>
          <t>Mar. 31, 2021</t>
        </is>
      </c>
      <c r="D2" s="2" t="inlineStr">
        <is>
          <t>Jan. 14, 2021</t>
        </is>
      </c>
    </row>
    <row r="3">
      <c r="A3" s="3" t="inlineStr">
        <is>
          <t>Business Acquisition [Line Items]</t>
        </is>
      </c>
    </row>
    <row r="4">
      <c r="A4" s="4" t="inlineStr">
        <is>
          <t>State of incorporation</t>
        </is>
      </c>
      <c r="B4" s="4" t="inlineStr">
        <is>
          <t>DE</t>
        </is>
      </c>
    </row>
    <row r="5">
      <c r="A5" s="4" t="inlineStr">
        <is>
          <t>Date of incorporation</t>
        </is>
      </c>
      <c r="B5" s="4" t="inlineStr">
        <is>
          <t>Jun. 26,
		2015</t>
        </is>
      </c>
    </row>
    <row r="6">
      <c r="A6" s="4" t="inlineStr">
        <is>
          <t>Number of reportable segments</t>
        </is>
      </c>
      <c r="B6" s="5" t="n">
        <v>2</v>
      </c>
    </row>
    <row r="7">
      <c r="A7" s="4" t="inlineStr">
        <is>
          <t>Car Offer</t>
        </is>
      </c>
    </row>
    <row r="8">
      <c r="A8" s="3" t="inlineStr">
        <is>
          <t>Business Acquisition [Line Items]</t>
        </is>
      </c>
    </row>
    <row r="9">
      <c r="A9" s="4" t="inlineStr">
        <is>
          <t>Business acquisition, percentage of interest acquired</t>
        </is>
      </c>
      <c r="B9" s="4" t="inlineStr">
        <is>
          <t>51.00%</t>
        </is>
      </c>
      <c r="C9" s="4" t="inlineStr">
        <is>
          <t>51.00%</t>
        </is>
      </c>
      <c r="D9" s="4" t="inlineStr">
        <is>
          <t>5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31" customWidth="1" min="2" max="2"/>
    <col width="39" customWidth="1" min="3" max="3"/>
    <col width="22" customWidth="1" min="4" max="4"/>
    <col width="80" customWidth="1" min="5" max="5"/>
    <col width="22" customWidth="1" min="6" max="6"/>
    <col width="39" customWidth="1" min="7" max="7"/>
    <col width="14" customWidth="1" min="8" max="8"/>
    <col width="14" customWidth="1" min="9" max="9"/>
  </cols>
  <sheetData>
    <row r="1">
      <c r="A1" s="1" t="inlineStr">
        <is>
          <t>Summary of Significant Accounting Policies - Additional Information (Details) $ / shares in Units, $ in Thousands</t>
        </is>
      </c>
      <c r="B1" s="2" t="inlineStr">
        <is>
          <t>Dec. 09, 2020Installmentshares</t>
        </is>
      </c>
      <c r="C1" s="2" t="inlineStr">
        <is>
          <t>Jun. 30, 2021USD ($)Customer$ / shares</t>
        </is>
      </c>
      <c r="D1" s="2" t="inlineStr">
        <is>
          <t>Jun. 30, 2020Customer</t>
        </is>
      </c>
      <c r="E1" s="2" t="inlineStr">
        <is>
          <t>Jun. 30, 2021USD ($)Customer$ / shares</t>
        </is>
      </c>
      <c r="F1" s="2" t="inlineStr">
        <is>
          <t>Jun. 30, 2020Customer</t>
        </is>
      </c>
      <c r="G1" s="2" t="inlineStr">
        <is>
          <t>Dec. 31, 2020USD ($)Customer$ / shares</t>
        </is>
      </c>
      <c r="H1" s="2" t="inlineStr">
        <is>
          <t>Mar. 31, 2021</t>
        </is>
      </c>
      <c r="I1" s="2" t="inlineStr">
        <is>
          <t>Jan. 14, 2021</t>
        </is>
      </c>
    </row>
    <row r="2">
      <c r="A2" s="3" t="inlineStr">
        <is>
          <t>Summary Of Significant Accounting Policies [Line Items]</t>
        </is>
      </c>
    </row>
    <row r="3">
      <c r="A3" s="4" t="inlineStr">
        <is>
          <t>Description of significant off-balance sheet risk</t>
        </is>
      </c>
      <c r="E3" s="4" t="inlineStr">
        <is>
          <t>The Company has no significant off‑balance sheet risk, such as foreign exchange contracts, option contracts, or other foreign hedging arrangements.</t>
        </is>
      </c>
    </row>
    <row r="4">
      <c r="A4" s="4" t="inlineStr">
        <is>
          <t>ASU 2019-12</t>
        </is>
      </c>
    </row>
    <row r="5">
      <c r="A5" s="3" t="inlineStr">
        <is>
          <t>Summary Of Significant Accounting Policies [Line Items]</t>
        </is>
      </c>
    </row>
    <row r="6">
      <c r="A6" s="4" t="inlineStr">
        <is>
          <t>Change in accounting principle, accounting standards update, adopted</t>
        </is>
      </c>
      <c r="C6" s="4" t="inlineStr">
        <is>
          <t>true</t>
        </is>
      </c>
      <c r="E6" s="4" t="inlineStr">
        <is>
          <t>true</t>
        </is>
      </c>
    </row>
    <row r="7">
      <c r="A7" s="4" t="inlineStr">
        <is>
          <t>Change in accounting principle, accounting standards update, adoption date</t>
        </is>
      </c>
      <c r="C7" s="4" t="inlineStr">
        <is>
          <t>Jan. 1,
		2021</t>
        </is>
      </c>
      <c r="E7" s="4" t="inlineStr">
        <is>
          <t>Jan. 1,
		2021</t>
        </is>
      </c>
    </row>
    <row r="8">
      <c r="A8" s="4" t="inlineStr">
        <is>
          <t>Change in accounting principle, accounting standards update, immaterial effect</t>
        </is>
      </c>
      <c r="C8" s="4" t="inlineStr">
        <is>
          <t>true</t>
        </is>
      </c>
      <c r="E8" s="4" t="inlineStr">
        <is>
          <t>true</t>
        </is>
      </c>
    </row>
    <row r="9">
      <c r="A9" s="4" t="inlineStr">
        <is>
          <t>Change in accounting principle, accounting standards update, transition option elected</t>
        </is>
      </c>
      <c r="E9" s="4" t="inlineStr">
        <is>
          <t>ASU 2019-12</t>
        </is>
      </c>
    </row>
    <row r="10">
      <c r="A10" s="4" t="inlineStr">
        <is>
          <t>2020 CO Plan</t>
        </is>
      </c>
    </row>
    <row r="11">
      <c r="A11" s="3" t="inlineStr">
        <is>
          <t>Summary Of Significant Accounting Policies [Line Items]</t>
        </is>
      </c>
    </row>
    <row r="12">
      <c r="A12" s="4" t="inlineStr">
        <is>
          <t>Requisite service period</t>
        </is>
      </c>
      <c r="E12" s="4" t="inlineStr">
        <is>
          <t>3 years</t>
        </is>
      </c>
    </row>
    <row r="13">
      <c r="A13" s="4" t="inlineStr">
        <is>
          <t>Class A Common Stock</t>
        </is>
      </c>
    </row>
    <row r="14">
      <c r="A14" s="3" t="inlineStr">
        <is>
          <t>Summary Of Significant Accounting Policies [Line Items]</t>
        </is>
      </c>
    </row>
    <row r="15">
      <c r="A15" s="4" t="inlineStr">
        <is>
          <t>Common stock, par value | $ / shares</t>
        </is>
      </c>
      <c r="C15" s="7" t="n">
        <v>0.001</v>
      </c>
      <c r="E15" s="7" t="n">
        <v>0.001</v>
      </c>
      <c r="G15" s="7" t="n">
        <v>0.001</v>
      </c>
    </row>
    <row r="16">
      <c r="A16" s="4" t="inlineStr">
        <is>
          <t>Car Offer</t>
        </is>
      </c>
    </row>
    <row r="17">
      <c r="A17" s="3" t="inlineStr">
        <is>
          <t>Summary Of Significant Accounting Policies [Line Items]</t>
        </is>
      </c>
    </row>
    <row r="18">
      <c r="A18" s="4" t="inlineStr">
        <is>
          <t>Business acquisition, percentage of interest acquired</t>
        </is>
      </c>
      <c r="C18" s="4" t="inlineStr">
        <is>
          <t>51.00%</t>
        </is>
      </c>
      <c r="E18" s="4" t="inlineStr">
        <is>
          <t>51.00%</t>
        </is>
      </c>
      <c r="H18" s="4" t="inlineStr">
        <is>
          <t>51.00%</t>
        </is>
      </c>
      <c r="I18" s="4" t="inlineStr">
        <is>
          <t>51.00%</t>
        </is>
      </c>
    </row>
    <row r="19">
      <c r="A19" s="4" t="inlineStr">
        <is>
          <t>Car Offer | Vesting Agreement</t>
        </is>
      </c>
    </row>
    <row r="20">
      <c r="A20" s="3" t="inlineStr">
        <is>
          <t>Summary Of Significant Accounting Policies [Line Items]</t>
        </is>
      </c>
    </row>
    <row r="21">
      <c r="A21" s="4" t="inlineStr">
        <is>
          <t>Business acquisition, percentage of interest acquired</t>
        </is>
      </c>
      <c r="B21" s="4" t="inlineStr">
        <is>
          <t>51.00%</t>
        </is>
      </c>
    </row>
    <row r="22">
      <c r="A22" s="4" t="inlineStr">
        <is>
          <t>Vesting number of shares | shares</t>
        </is>
      </c>
      <c r="B22" s="5" t="n">
        <v>432592</v>
      </c>
    </row>
    <row r="23">
      <c r="A23" s="4" t="inlineStr">
        <is>
          <t>Number of Installment | Installment</t>
        </is>
      </c>
      <c r="B23" s="5" t="n">
        <v>3</v>
      </c>
    </row>
    <row r="24">
      <c r="A24" s="4" t="inlineStr">
        <is>
          <t>Car Offer | Restricted Stock Units</t>
        </is>
      </c>
    </row>
    <row r="25">
      <c r="A25" s="3" t="inlineStr">
        <is>
          <t>Summary Of Significant Accounting Policies [Line Items]</t>
        </is>
      </c>
    </row>
    <row r="26">
      <c r="A26" s="4" t="inlineStr">
        <is>
          <t>Requisite service period</t>
        </is>
      </c>
      <c r="E26" s="4" t="inlineStr">
        <is>
          <t>4 years</t>
        </is>
      </c>
    </row>
    <row r="27">
      <c r="A27" s="4" t="inlineStr">
        <is>
          <t>Car Offer | Stock Options</t>
        </is>
      </c>
    </row>
    <row r="28">
      <c r="A28" s="3" t="inlineStr">
        <is>
          <t>Summary Of Significant Accounting Policies [Line Items]</t>
        </is>
      </c>
    </row>
    <row r="29">
      <c r="A29" s="4" t="inlineStr">
        <is>
          <t>Requisite service period</t>
        </is>
      </c>
      <c r="E29" s="4" t="inlineStr">
        <is>
          <t>4 years</t>
        </is>
      </c>
    </row>
    <row r="30">
      <c r="A30" s="4" t="inlineStr">
        <is>
          <t>Vesting period</t>
        </is>
      </c>
      <c r="E30" s="4" t="inlineStr">
        <is>
          <t>10 years</t>
        </is>
      </c>
    </row>
    <row r="31">
      <c r="A31" s="4" t="inlineStr">
        <is>
          <t>Car Offer | Class A Common Stock</t>
        </is>
      </c>
    </row>
    <row r="32">
      <c r="A32" s="3" t="inlineStr">
        <is>
          <t>Summary Of Significant Accounting Policies [Line Items]</t>
        </is>
      </c>
    </row>
    <row r="33">
      <c r="A33" s="4" t="inlineStr">
        <is>
          <t>Common stock, par value | $ / shares</t>
        </is>
      </c>
      <c r="C33" s="7" t="n">
        <v>0.001</v>
      </c>
      <c r="E33" s="7" t="n">
        <v>0.001</v>
      </c>
    </row>
    <row r="34">
      <c r="A34" s="4" t="inlineStr">
        <is>
          <t>Sales Revenue, Net | Concentration of Credit Risk</t>
        </is>
      </c>
    </row>
    <row r="35">
      <c r="A35" s="3" t="inlineStr">
        <is>
          <t>Summary Of Significant Accounting Policies [Line Items]</t>
        </is>
      </c>
    </row>
    <row r="36">
      <c r="A36" s="4" t="inlineStr">
        <is>
          <t>Concentration of credit risk, percentage</t>
        </is>
      </c>
      <c r="C36" s="4" t="inlineStr">
        <is>
          <t>10.00%</t>
        </is>
      </c>
      <c r="D36" s="4" t="inlineStr">
        <is>
          <t>10.00%</t>
        </is>
      </c>
      <c r="E36" s="4" t="inlineStr">
        <is>
          <t>10.00%</t>
        </is>
      </c>
      <c r="F36" s="4" t="inlineStr">
        <is>
          <t>10.00%</t>
        </is>
      </c>
    </row>
    <row r="37">
      <c r="A37" s="4" t="inlineStr">
        <is>
          <t>Number of major customers | Customer</t>
        </is>
      </c>
      <c r="C37" s="5" t="n">
        <v>0</v>
      </c>
      <c r="D37" s="5" t="n">
        <v>0</v>
      </c>
      <c r="E37" s="5" t="n">
        <v>0</v>
      </c>
      <c r="F37" s="5" t="n">
        <v>0</v>
      </c>
    </row>
    <row r="38">
      <c r="A38" s="4" t="inlineStr">
        <is>
          <t>Net Accounts Receivable | Advertising Customers</t>
        </is>
      </c>
    </row>
    <row r="39">
      <c r="A39" s="3" t="inlineStr">
        <is>
          <t>Summary Of Significant Accounting Policies [Line Items]</t>
        </is>
      </c>
    </row>
    <row r="40">
      <c r="A40" s="4" t="inlineStr">
        <is>
          <t>Unbilled accounts receivable | $</t>
        </is>
      </c>
      <c r="C40" s="6" t="n">
        <v>6012</v>
      </c>
      <c r="E40" s="6" t="n">
        <v>6012</v>
      </c>
      <c r="G40" s="6" t="n">
        <v>7426</v>
      </c>
    </row>
    <row r="41">
      <c r="A41" s="4" t="inlineStr">
        <is>
          <t>Net Accounts Receivable | Concentration of Credit Risk</t>
        </is>
      </c>
    </row>
    <row r="42">
      <c r="A42" s="3" t="inlineStr">
        <is>
          <t>Summary Of Significant Accounting Policies [Line Items]</t>
        </is>
      </c>
    </row>
    <row r="43">
      <c r="A43" s="4" t="inlineStr">
        <is>
          <t>Number of major customers | Customer</t>
        </is>
      </c>
      <c r="E43" s="5" t="n">
        <v>1</v>
      </c>
      <c r="G43" s="5" t="n">
        <v>1</v>
      </c>
    </row>
    <row r="44">
      <c r="A44" s="4" t="inlineStr">
        <is>
          <t>Net Accounts Receivable | Concentration of Credit Risk | Customer One</t>
        </is>
      </c>
    </row>
    <row r="45">
      <c r="A45" s="3" t="inlineStr">
        <is>
          <t>Summary Of Significant Accounting Policies [Line Items]</t>
        </is>
      </c>
    </row>
    <row r="46">
      <c r="A46" s="4" t="inlineStr">
        <is>
          <t>Concentration of credit risk, percentage</t>
        </is>
      </c>
      <c r="E46" s="4" t="inlineStr">
        <is>
          <t>29.00%</t>
        </is>
      </c>
      <c r="G46"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from Contracts with Customers by Geographical Region and by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217748</v>
      </c>
      <c r="C4" s="6" t="n">
        <v>94737</v>
      </c>
      <c r="D4" s="6" t="n">
        <v>389116</v>
      </c>
      <c r="E4" s="6" t="n">
        <v>252426</v>
      </c>
    </row>
    <row r="5">
      <c r="A5" s="4" t="inlineStr">
        <is>
          <t>Marketplace Subscription Revenue</t>
        </is>
      </c>
    </row>
    <row r="6">
      <c r="A6" s="3" t="inlineStr">
        <is>
          <t>Disaggregation Of Revenue [Line Items]</t>
        </is>
      </c>
    </row>
    <row r="7">
      <c r="A7" s="4" t="inlineStr">
        <is>
          <t>Revenue</t>
        </is>
      </c>
      <c r="B7" s="5" t="n">
        <v>144240</v>
      </c>
      <c r="C7" s="5" t="n">
        <v>79953</v>
      </c>
      <c r="D7" s="5" t="n">
        <v>283805</v>
      </c>
      <c r="E7" s="5" t="n">
        <v>221819</v>
      </c>
    </row>
    <row r="8">
      <c r="A8" s="4" t="inlineStr">
        <is>
          <t>Other Revenue</t>
        </is>
      </c>
    </row>
    <row r="9">
      <c r="A9" s="3" t="inlineStr">
        <is>
          <t>Disaggregation Of Revenue [Line Items]</t>
        </is>
      </c>
    </row>
    <row r="10">
      <c r="A10" s="4" t="inlineStr">
        <is>
          <t>Revenue</t>
        </is>
      </c>
      <c r="B10" s="5" t="n">
        <v>73508</v>
      </c>
      <c r="C10" s="5" t="n">
        <v>14784</v>
      </c>
      <c r="D10" s="5" t="n">
        <v>105311</v>
      </c>
      <c r="E10" s="5" t="n">
        <v>30607</v>
      </c>
    </row>
    <row r="11">
      <c r="A11" s="4" t="inlineStr">
        <is>
          <t>United States</t>
        </is>
      </c>
    </row>
    <row r="12">
      <c r="A12" s="3" t="inlineStr">
        <is>
          <t>Disaggregation Of Revenue [Line Items]</t>
        </is>
      </c>
    </row>
    <row r="13">
      <c r="A13" s="4" t="inlineStr">
        <is>
          <t>Revenue</t>
        </is>
      </c>
      <c r="B13" s="5" t="n">
        <v>206584</v>
      </c>
      <c r="C13" s="5" t="n">
        <v>89746</v>
      </c>
      <c r="D13" s="5" t="n">
        <v>369595</v>
      </c>
      <c r="E13" s="5" t="n">
        <v>237752</v>
      </c>
    </row>
    <row r="14">
      <c r="A14" s="4" t="inlineStr">
        <is>
          <t>United States | Marketplace Subscription Revenue</t>
        </is>
      </c>
    </row>
    <row r="15">
      <c r="A15" s="3" t="inlineStr">
        <is>
          <t>Disaggregation Of Revenue [Line Items]</t>
        </is>
      </c>
    </row>
    <row r="16">
      <c r="A16" s="4" t="inlineStr">
        <is>
          <t>Revenue</t>
        </is>
      </c>
      <c r="B16" s="5" t="n">
        <v>134088</v>
      </c>
      <c r="C16" s="5" t="n">
        <v>75457</v>
      </c>
      <c r="D16" s="5" t="n">
        <v>266116</v>
      </c>
      <c r="E16" s="5" t="n">
        <v>208481</v>
      </c>
    </row>
    <row r="17">
      <c r="A17" s="4" t="inlineStr">
        <is>
          <t>United States | Other Revenue</t>
        </is>
      </c>
    </row>
    <row r="18">
      <c r="A18" s="3" t="inlineStr">
        <is>
          <t>Disaggregation Of Revenue [Line Items]</t>
        </is>
      </c>
    </row>
    <row r="19">
      <c r="A19" s="4" t="inlineStr">
        <is>
          <t>Revenue</t>
        </is>
      </c>
      <c r="B19" s="5" t="n">
        <v>72496</v>
      </c>
      <c r="C19" s="5" t="n">
        <v>14289</v>
      </c>
      <c r="D19" s="5" t="n">
        <v>103479</v>
      </c>
      <c r="E19" s="5" t="n">
        <v>29271</v>
      </c>
    </row>
    <row r="20">
      <c r="A20" s="4" t="inlineStr">
        <is>
          <t>International</t>
        </is>
      </c>
    </row>
    <row r="21">
      <c r="A21" s="3" t="inlineStr">
        <is>
          <t>Disaggregation Of Revenue [Line Items]</t>
        </is>
      </c>
    </row>
    <row r="22">
      <c r="A22" s="4" t="inlineStr">
        <is>
          <t>Revenue</t>
        </is>
      </c>
      <c r="B22" s="5" t="n">
        <v>11164</v>
      </c>
      <c r="C22" s="5" t="n">
        <v>4991</v>
      </c>
      <c r="D22" s="5" t="n">
        <v>19521</v>
      </c>
      <c r="E22" s="5" t="n">
        <v>14674</v>
      </c>
    </row>
    <row r="23">
      <c r="A23" s="4" t="inlineStr">
        <is>
          <t>International | Marketplace Subscription Revenue</t>
        </is>
      </c>
    </row>
    <row r="24">
      <c r="A24" s="3" t="inlineStr">
        <is>
          <t>Disaggregation Of Revenue [Line Items]</t>
        </is>
      </c>
    </row>
    <row r="25">
      <c r="A25" s="4" t="inlineStr">
        <is>
          <t>Revenue</t>
        </is>
      </c>
      <c r="B25" s="5" t="n">
        <v>10152</v>
      </c>
      <c r="C25" s="5" t="n">
        <v>4496</v>
      </c>
      <c r="D25" s="5" t="n">
        <v>17689</v>
      </c>
      <c r="E25" s="5" t="n">
        <v>13338</v>
      </c>
    </row>
    <row r="26">
      <c r="A26" s="4" t="inlineStr">
        <is>
          <t>International | Other Revenue</t>
        </is>
      </c>
    </row>
    <row r="27">
      <c r="A27" s="3" t="inlineStr">
        <is>
          <t>Disaggregation Of Revenue [Line Items]</t>
        </is>
      </c>
    </row>
    <row r="28">
      <c r="A28" s="4" t="inlineStr">
        <is>
          <t>Revenue</t>
        </is>
      </c>
      <c r="B28" s="6" t="n">
        <v>1012</v>
      </c>
      <c r="C28" s="6" t="n">
        <v>495</v>
      </c>
      <c r="D28" s="6" t="n">
        <v>1832</v>
      </c>
      <c r="E28" s="6" t="n">
        <v>13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s>
  <sheetData>
    <row r="1">
      <c r="A1" s="1" t="inlineStr">
        <is>
          <t>Revenue Recognition - Additional Information (Details) - USD ($) $ in Thousands</t>
        </is>
      </c>
      <c r="B1" s="2" t="inlineStr">
        <is>
          <t>1 Months Ended</t>
        </is>
      </c>
      <c r="C1" s="2" t="inlineStr">
        <is>
          <t>2 Months Ended</t>
        </is>
      </c>
      <c r="D1" s="2" t="inlineStr">
        <is>
          <t>3 Months Ended</t>
        </is>
      </c>
      <c r="F1" s="2" t="inlineStr">
        <is>
          <t>6 Months Ended</t>
        </is>
      </c>
    </row>
    <row r="2">
      <c r="B2" s="2" t="inlineStr">
        <is>
          <t>Jun. 30, 2020</t>
        </is>
      </c>
      <c r="C2" s="2" t="inlineStr">
        <is>
          <t>May 31, 2020</t>
        </is>
      </c>
      <c r="D2" s="2" t="inlineStr">
        <is>
          <t>Jun. 30, 2021</t>
        </is>
      </c>
      <c r="E2" s="2" t="inlineStr">
        <is>
          <t>Jun. 30, 2020</t>
        </is>
      </c>
      <c r="F2" s="2" t="inlineStr">
        <is>
          <t>Jun. 30, 2021</t>
        </is>
      </c>
      <c r="G2" s="2" t="inlineStr">
        <is>
          <t>Jun. 30, 2020</t>
        </is>
      </c>
    </row>
    <row r="3">
      <c r="A3" s="3" t="inlineStr">
        <is>
          <t>Disaggregation Of Revenue [Line Items]</t>
        </is>
      </c>
    </row>
    <row r="4">
      <c r="A4" s="4" t="inlineStr">
        <is>
          <t>Performance obligation unsatisfied</t>
        </is>
      </c>
      <c r="D4" s="6" t="n">
        <v>18700</v>
      </c>
      <c r="F4" s="6" t="n">
        <v>18700</v>
      </c>
    </row>
    <row r="5">
      <c r="A5" s="4" t="inlineStr">
        <is>
          <t>Revenue recognized</t>
        </is>
      </c>
      <c r="D5" s="6" t="n">
        <v>11986</v>
      </c>
      <c r="E5" s="6" t="n">
        <v>5042</v>
      </c>
      <c r="F5" s="6" t="n">
        <v>9137</v>
      </c>
      <c r="G5" s="6" t="n">
        <v>9984</v>
      </c>
    </row>
    <row r="6">
      <c r="A6" s="4" t="inlineStr">
        <is>
          <t>All Marketplace Subscriptions</t>
        </is>
      </c>
    </row>
    <row r="7">
      <c r="A7" s="3" t="inlineStr">
        <is>
          <t>Disaggregation Of Revenue [Line Items]</t>
        </is>
      </c>
    </row>
    <row r="8">
      <c r="A8" s="4" t="inlineStr">
        <is>
          <t>Percentage fee reduction on marketplace subscription services</t>
        </is>
      </c>
      <c r="C8" s="4" t="inlineStr">
        <is>
          <t>50.00%</t>
        </is>
      </c>
    </row>
    <row r="9">
      <c r="A9" s="4" t="inlineStr">
        <is>
          <t>United States</t>
        </is>
      </c>
    </row>
    <row r="10">
      <c r="A10" s="3" t="inlineStr">
        <is>
          <t>Disaggregation Of Revenue [Line Items]</t>
        </is>
      </c>
    </row>
    <row r="11">
      <c r="A11" s="4" t="inlineStr">
        <is>
          <t>Percentage fee reduction on marketplace subscription services</t>
        </is>
      </c>
      <c r="B11" s="4" t="inlineStr">
        <is>
          <t>20.00%</t>
        </is>
      </c>
    </row>
    <row r="12">
      <c r="A12" s="4" t="inlineStr">
        <is>
          <t>Canada</t>
        </is>
      </c>
    </row>
    <row r="13">
      <c r="A13" s="3" t="inlineStr">
        <is>
          <t>Disaggregation Of Revenue [Line Items]</t>
        </is>
      </c>
    </row>
    <row r="14">
      <c r="A14" s="4" t="inlineStr">
        <is>
          <t>Percentage fee reduction on marketplace subscription services</t>
        </is>
      </c>
      <c r="B14" s="4" t="inlineStr">
        <is>
          <t>20.00%</t>
        </is>
      </c>
    </row>
    <row r="15">
      <c r="A15" s="4" t="inlineStr">
        <is>
          <t>United Kingdom</t>
        </is>
      </c>
    </row>
    <row r="16">
      <c r="A16" s="3" t="inlineStr">
        <is>
          <t>Disaggregation Of Revenue [Line Items]</t>
        </is>
      </c>
    </row>
    <row r="17">
      <c r="A17" s="4" t="inlineStr">
        <is>
          <t>Percentage fee reduction on marketplace subscription services</t>
        </is>
      </c>
      <c r="B17" s="4" t="inlineStr">
        <is>
          <t>50.00%</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USD ($)</t>
        </is>
      </c>
      <c r="B1" s="2" t="inlineStr">
        <is>
          <t>Jan. 14, 2021</t>
        </is>
      </c>
      <c r="C1" s="2" t="inlineStr">
        <is>
          <t>Jun. 30, 2021</t>
        </is>
      </c>
      <c r="D1" s="2" t="inlineStr">
        <is>
          <t>Mar. 31, 2021</t>
        </is>
      </c>
      <c r="E1" s="2" t="inlineStr">
        <is>
          <t>Jun. 30, 2020</t>
        </is>
      </c>
      <c r="F1" s="2" t="inlineStr">
        <is>
          <t>Mar. 31, 2020</t>
        </is>
      </c>
      <c r="G1" s="2" t="inlineStr">
        <is>
          <t>Jun. 30, 2021</t>
        </is>
      </c>
      <c r="H1" s="2" t="inlineStr">
        <is>
          <t>Jun. 30, 2021</t>
        </is>
      </c>
      <c r="I1" s="2" t="inlineStr">
        <is>
          <t>Jun. 30, 2020</t>
        </is>
      </c>
      <c r="J1" s="2" t="inlineStr">
        <is>
          <t>Dec. 31, 2024</t>
        </is>
      </c>
      <c r="K1" s="2" t="inlineStr">
        <is>
          <t>Dec. 31, 2022</t>
        </is>
      </c>
    </row>
    <row r="2">
      <c r="A2" s="3" t="inlineStr">
        <is>
          <t>Business Acquisition [Line Items]</t>
        </is>
      </c>
    </row>
    <row r="3">
      <c r="A3" s="4" t="inlineStr">
        <is>
          <t>Issuance of stock for acquisition</t>
        </is>
      </c>
      <c r="G3" s="6" t="n">
        <v>103645000</v>
      </c>
    </row>
    <row r="4">
      <c r="A4" s="4" t="inlineStr">
        <is>
          <t>Revenue</t>
        </is>
      </c>
      <c r="C4" s="6" t="n">
        <v>217748000</v>
      </c>
      <c r="E4" s="6" t="n">
        <v>94737000</v>
      </c>
      <c r="G4" s="5" t="n">
        <v>389116000</v>
      </c>
      <c r="I4" s="6" t="n">
        <v>252426000</v>
      </c>
    </row>
    <row r="5">
      <c r="A5" s="4" t="inlineStr">
        <is>
          <t>Net loss</t>
        </is>
      </c>
      <c r="C5" s="6" t="n">
        <v>-28052000</v>
      </c>
      <c r="D5" s="6" t="n">
        <v>-22361000</v>
      </c>
      <c r="E5" s="6" t="n">
        <v>-7131000</v>
      </c>
      <c r="F5" s="6" t="n">
        <v>-12696000</v>
      </c>
      <c r="G5" s="6" t="n">
        <v>-50413000</v>
      </c>
      <c r="I5" s="6" t="n">
        <v>-19827000</v>
      </c>
    </row>
    <row r="6">
      <c r="A6" s="4" t="inlineStr">
        <is>
          <t>Car Offer</t>
        </is>
      </c>
    </row>
    <row r="7">
      <c r="A7" s="3" t="inlineStr">
        <is>
          <t>Business Acquisition [Line Items]</t>
        </is>
      </c>
    </row>
    <row r="8">
      <c r="A8" s="4" t="inlineStr">
        <is>
          <t>Business acquisition date</t>
        </is>
      </c>
      <c r="B8" s="4" t="inlineStr">
        <is>
          <t>Jan. 14,
		2021</t>
        </is>
      </c>
    </row>
    <row r="9">
      <c r="A9" s="4" t="inlineStr">
        <is>
          <t>Business acquisition, percentage of interest acquired</t>
        </is>
      </c>
      <c r="B9" s="4" t="inlineStr">
        <is>
          <t>51.00%</t>
        </is>
      </c>
      <c r="C9" s="4" t="inlineStr">
        <is>
          <t>51.00%</t>
        </is>
      </c>
      <c r="D9" s="4" t="inlineStr">
        <is>
          <t>51.00%</t>
        </is>
      </c>
      <c r="G9" s="4" t="inlineStr">
        <is>
          <t>51.00%</t>
        </is>
      </c>
      <c r="H9" s="4" t="inlineStr">
        <is>
          <t>51.00%</t>
        </is>
      </c>
    </row>
    <row r="10">
      <c r="A10" s="4" t="inlineStr">
        <is>
          <t>Business acquisition, total consideration</t>
        </is>
      </c>
      <c r="B10" s="6" t="n">
        <v>173155000</v>
      </c>
    </row>
    <row r="11">
      <c r="A11" s="4" t="inlineStr">
        <is>
          <t>Issuance of stock for acquisition</t>
        </is>
      </c>
      <c r="B11" s="5" t="n">
        <v>103645000</v>
      </c>
    </row>
    <row r="12">
      <c r="A12" s="4" t="inlineStr">
        <is>
          <t>Payments to acquire business</t>
        </is>
      </c>
      <c r="B12" s="5" t="n">
        <v>69510000</v>
      </c>
    </row>
    <row r="13">
      <c r="A13" s="4" t="inlineStr">
        <is>
          <t>Retention pool aggregate amount</t>
        </is>
      </c>
      <c r="B13" s="5" t="n">
        <v>8000000</v>
      </c>
    </row>
    <row r="14">
      <c r="A14" s="4" t="inlineStr">
        <is>
          <t>Retention pool amount granted to employees</t>
        </is>
      </c>
      <c r="B14" s="5" t="n">
        <v>6000000</v>
      </c>
    </row>
    <row r="15">
      <c r="A15" s="4" t="inlineStr">
        <is>
          <t>Retention pool amount available for issuance to future employees</t>
        </is>
      </c>
      <c r="B15" s="5" t="n">
        <v>2000000</v>
      </c>
    </row>
    <row r="16">
      <c r="A16" s="4" t="inlineStr">
        <is>
          <t>Acquisition-related costs incurred</t>
        </is>
      </c>
      <c r="G16" s="6" t="n">
        <v>2647000</v>
      </c>
    </row>
    <row r="17">
      <c r="A17" s="4" t="inlineStr">
        <is>
          <t>Revenue</t>
        </is>
      </c>
      <c r="C17" s="6" t="n">
        <v>57289000</v>
      </c>
      <c r="H17" s="6" t="n">
        <v>72855000</v>
      </c>
    </row>
    <row r="18">
      <c r="A18" s="4" t="inlineStr">
        <is>
          <t>Net loss</t>
        </is>
      </c>
      <c r="C18" s="5" t="n">
        <v>1720000</v>
      </c>
      <c r="H18" s="6" t="n">
        <v>9089000</v>
      </c>
    </row>
    <row r="19">
      <c r="A19" s="4" t="inlineStr">
        <is>
          <t>Car Offer | 2022 Call Right | Forecast</t>
        </is>
      </c>
    </row>
    <row r="20">
      <c r="A20" s="3" t="inlineStr">
        <is>
          <t>Business Acquisition [Line Items]</t>
        </is>
      </c>
    </row>
    <row r="21">
      <c r="A21" s="4" t="inlineStr">
        <is>
          <t>Business acquisition, option to acquire remaining percentage of interest</t>
        </is>
      </c>
      <c r="K21" s="4" t="inlineStr">
        <is>
          <t>25.00%</t>
        </is>
      </c>
    </row>
    <row r="22">
      <c r="A22" s="4" t="inlineStr">
        <is>
          <t>Business acquisition, option to acquire remaining value of interest</t>
        </is>
      </c>
      <c r="J22" s="6" t="n">
        <v>100000000</v>
      </c>
    </row>
    <row r="23">
      <c r="A23" s="4" t="inlineStr">
        <is>
          <t>Car Offer | General and Administrative</t>
        </is>
      </c>
    </row>
    <row r="24">
      <c r="A24" s="3" t="inlineStr">
        <is>
          <t>Business Acquisition [Line Items]</t>
        </is>
      </c>
    </row>
    <row r="25">
      <c r="A25" s="4" t="inlineStr">
        <is>
          <t>Acquisition-related costs incurred</t>
        </is>
      </c>
      <c r="C25" s="6" t="n">
        <v>65000</v>
      </c>
      <c r="G25" s="6" t="n">
        <v>709000</v>
      </c>
    </row>
    <row r="26">
      <c r="A26" s="4" t="inlineStr">
        <is>
          <t>Car Offer | Class A Common Stock</t>
        </is>
      </c>
    </row>
    <row r="27">
      <c r="A27" s="3" t="inlineStr">
        <is>
          <t>Business Acquisition [Line Items]</t>
        </is>
      </c>
    </row>
    <row r="28">
      <c r="A28" s="4" t="inlineStr">
        <is>
          <t>Issuance of stock for acquisition</t>
        </is>
      </c>
      <c r="B28" s="6" t="n">
        <v>103645000</v>
      </c>
    </row>
    <row r="29">
      <c r="A29" s="4" t="inlineStr">
        <is>
          <t>Business acquisition, stock consideration shares issued</t>
        </is>
      </c>
      <c r="B29" s="5" t="n">
        <v>3115282</v>
      </c>
    </row>
    <row r="30">
      <c r="A30" s="4" t="inlineStr">
        <is>
          <t>Business acquisition, share price</t>
        </is>
      </c>
      <c r="B30" s="8" t="n">
        <v>22.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Total Consideration Transferred (Details) - USD ($) $ in Thousands</t>
        </is>
      </c>
      <c r="B1" s="2" t="inlineStr">
        <is>
          <t>Jan. 14, 2021</t>
        </is>
      </c>
      <c r="C1" s="2" t="inlineStr">
        <is>
          <t>Jun. 30, 2021</t>
        </is>
      </c>
      <c r="D1" s="2" t="inlineStr">
        <is>
          <t>Jun. 30, 2020</t>
        </is>
      </c>
    </row>
    <row r="2">
      <c r="A2" s="3" t="inlineStr">
        <is>
          <t>Business Acquisition [Line Items]</t>
        </is>
      </c>
    </row>
    <row r="3">
      <c r="A3" s="4" t="inlineStr">
        <is>
          <t>Cash paid, net of cash acquired</t>
        </is>
      </c>
      <c r="C3" s="6" t="n">
        <v>64273</v>
      </c>
      <c r="D3" s="6" t="n">
        <v>21004</v>
      </c>
    </row>
    <row r="4">
      <c r="A4" s="4" t="inlineStr">
        <is>
          <t>Issuance of stock for acquisition</t>
        </is>
      </c>
      <c r="C4" s="6" t="n">
        <v>103645</v>
      </c>
    </row>
    <row r="5">
      <c r="A5" s="4" t="inlineStr">
        <is>
          <t>Car Offer</t>
        </is>
      </c>
    </row>
    <row r="6">
      <c r="A6" s="3" t="inlineStr">
        <is>
          <t>Business Acquisition [Line Items]</t>
        </is>
      </c>
    </row>
    <row r="7">
      <c r="A7" s="4" t="inlineStr">
        <is>
          <t>Cash paid, net of cash acquired</t>
        </is>
      </c>
      <c r="B7" s="6" t="n">
        <v>64273</v>
      </c>
    </row>
    <row r="8">
      <c r="A8" s="4" t="inlineStr">
        <is>
          <t>Cash acquired</t>
        </is>
      </c>
      <c r="B8" s="5" t="n">
        <v>5237</v>
      </c>
    </row>
    <row r="9">
      <c r="A9" s="4" t="inlineStr">
        <is>
          <t>Payments to acquire business</t>
        </is>
      </c>
      <c r="B9" s="5" t="n">
        <v>69510</v>
      </c>
    </row>
    <row r="10">
      <c r="A10" s="4" t="inlineStr">
        <is>
          <t>Issuance of stock for acquisition</t>
        </is>
      </c>
      <c r="B10" s="5" t="n">
        <v>103645</v>
      </c>
    </row>
    <row r="11">
      <c r="A11" s="4" t="inlineStr">
        <is>
          <t>Total consideration transferred</t>
        </is>
      </c>
      <c r="B11" s="6" t="n">
        <v>1731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quisitions - Summary of Preliminary Purchase Price Allocation (Details) - USD ($) $ in Thousands</t>
        </is>
      </c>
      <c r="C1" s="2" t="inlineStr">
        <is>
          <t>Jun. 30, 2021</t>
        </is>
      </c>
      <c r="D1" s="2" t="inlineStr">
        <is>
          <t>Jan. 14, 2021</t>
        </is>
      </c>
      <c r="E1" s="2" t="inlineStr">
        <is>
          <t>Dec. 31, 2020</t>
        </is>
      </c>
    </row>
    <row r="2">
      <c r="A2" s="3" t="inlineStr">
        <is>
          <t>Business Acquisition [Line Items]</t>
        </is>
      </c>
    </row>
    <row r="3">
      <c r="A3" s="4" t="inlineStr">
        <is>
          <t>Goodwill</t>
        </is>
      </c>
      <c r="C3" s="6" t="n">
        <v>156098</v>
      </c>
      <c r="E3" s="6" t="n">
        <v>29129</v>
      </c>
    </row>
    <row r="4">
      <c r="A4" s="4" t="inlineStr">
        <is>
          <t>Car Offer</t>
        </is>
      </c>
    </row>
    <row r="5">
      <c r="A5" s="3" t="inlineStr">
        <is>
          <t>Business Acquisition [Line Items]</t>
        </is>
      </c>
    </row>
    <row r="6">
      <c r="A6" s="4" t="inlineStr">
        <is>
          <t>Cash and cash equivalents</t>
        </is>
      </c>
      <c r="D6" s="6" t="n">
        <v>5237</v>
      </c>
    </row>
    <row r="7">
      <c r="A7" s="4" t="inlineStr">
        <is>
          <t>Accounts receivable</t>
        </is>
      </c>
      <c r="D7" s="5" t="n">
        <v>16119</v>
      </c>
    </row>
    <row r="8">
      <c r="A8" s="4" t="inlineStr">
        <is>
          <t>Prepaid expenses, prepaid income taxes and other current assets</t>
        </is>
      </c>
      <c r="D8" s="5" t="n">
        <v>2433</v>
      </c>
    </row>
    <row r="9">
      <c r="A9" s="4" t="inlineStr">
        <is>
          <t>Property and equipment, net</t>
        </is>
      </c>
      <c r="D9" s="5" t="n">
        <v>198</v>
      </c>
    </row>
    <row r="10">
      <c r="A10" s="4" t="inlineStr">
        <is>
          <t>Intangible assets</t>
        </is>
      </c>
      <c r="B10" s="4" t="inlineStr">
        <is>
          <t>[1]</t>
        </is>
      </c>
      <c r="D10" s="5" t="n">
        <v>104100</v>
      </c>
    </row>
    <row r="11">
      <c r="A11" s="4" t="inlineStr">
        <is>
          <t>Goodwill</t>
        </is>
      </c>
      <c r="B11" s="4" t="inlineStr">
        <is>
          <t>[2]</t>
        </is>
      </c>
      <c r="D11" s="5" t="n">
        <v>127500</v>
      </c>
    </row>
    <row r="12">
      <c r="A12" s="4" t="inlineStr">
        <is>
          <t>Operating lease right-of-use assets</t>
        </is>
      </c>
      <c r="D12" s="5" t="n">
        <v>709</v>
      </c>
    </row>
    <row r="13">
      <c r="A13" s="4" t="inlineStr">
        <is>
          <t>Accounts payable</t>
        </is>
      </c>
      <c r="D13" s="5" t="n">
        <v>-8888</v>
      </c>
    </row>
    <row r="14">
      <c r="A14" s="4" t="inlineStr">
        <is>
          <t>Accrued expenses, accrued income taxes, and other current liabilities</t>
        </is>
      </c>
      <c r="D14" s="5" t="n">
        <v>-15513</v>
      </c>
    </row>
    <row r="15">
      <c r="A15" s="4" t="inlineStr">
        <is>
          <t>Operating lease liabilities - current</t>
        </is>
      </c>
      <c r="D15" s="5" t="n">
        <v>-230</v>
      </c>
    </row>
    <row r="16">
      <c r="A16" s="4" t="inlineStr">
        <is>
          <t>Operating lease liabilities - non-current</t>
        </is>
      </c>
      <c r="D16" s="5" t="n">
        <v>-479</v>
      </c>
    </row>
    <row r="17">
      <c r="A17" s="4" t="inlineStr">
        <is>
          <t>Redeemable noncontrolling interest</t>
        </is>
      </c>
      <c r="B17" s="4" t="inlineStr">
        <is>
          <t>[3]</t>
        </is>
      </c>
      <c r="D17" s="5" t="n">
        <v>-58031</v>
      </c>
    </row>
    <row r="18">
      <c r="A18" s="4" t="inlineStr">
        <is>
          <t>Total consideration transferred</t>
        </is>
      </c>
      <c r="D18" s="6" t="n">
        <v>173155</v>
      </c>
    </row>
    <row r="19"/>
    <row r="20">
      <c r="A20" s="4" t="inlineStr">
        <is>
          <t>[1]</t>
        </is>
      </c>
      <c r="B20" s="4" t="inlineStr">
        <is>
          <t>Identifiable definite-lived intangible assets were comprised of developed technology, brand, and customer relationships of $63,000, $23,100, and $18,000, respectively, with estimated useful lives of 3 years, 11 years, and 3 years,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t>
        </is>
      </c>
    </row>
    <row r="21">
      <c r="A21" s="4" t="inlineStr">
        <is>
          <t>[2]</t>
        </is>
      </c>
      <c r="B21" s="4" t="inlineStr">
        <is>
          <t>Goodwill represents the excess value of the purchase price over net assets acquired, primarily attributable to adding wholesale vehicle acquisition and selling capabilities to CarGurus’ portfolio of dealer offerings. All goodwill is assigned to the United States reporting segment. For tax purposes, $29,006 of the goodwill is estimated to be deductible under IRC Section 197 and will be concluded upon finalization of the transaction cost study.</t>
        </is>
      </c>
    </row>
    <row r="22">
      <c r="A22" s="4" t="inlineStr">
        <is>
          <t>[3]</t>
        </is>
      </c>
      <c r="B22" s="4" t="inlineStr">
        <is>
          <t>The fair value of the redeemable noncontrolling interest has been estimated using the Least Square Monte Carlo Simulation approach. Significant inputs include market price of risk, volatility, correlation and risk-free rate.</t>
        </is>
      </c>
    </row>
  </sheetData>
  <mergeCells count="5">
    <mergeCell ref="A1:B1"/>
    <mergeCell ref="A19:D19"/>
    <mergeCell ref="B20:D20"/>
    <mergeCell ref="B21:D21"/>
    <mergeCell ref="B22:D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Unaudited Condensed Consolidated Income Statement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t>
        </is>
      </c>
      <c r="C4" s="6" t="n">
        <v>217748</v>
      </c>
      <c r="D4" s="6" t="n">
        <v>94737</v>
      </c>
      <c r="E4" s="6" t="n">
        <v>389116</v>
      </c>
      <c r="F4" s="6" t="n">
        <v>252426</v>
      </c>
    </row>
    <row r="5">
      <c r="A5" s="4" t="inlineStr">
        <is>
          <t>Cost of revenue</t>
        </is>
      </c>
      <c r="B5" s="4" t="inlineStr">
        <is>
          <t>[1]</t>
        </is>
      </c>
      <c r="C5" s="5" t="n">
        <v>50317</v>
      </c>
      <c r="D5" s="5" t="n">
        <v>9880</v>
      </c>
      <c r="E5" s="5" t="n">
        <v>74375</v>
      </c>
      <c r="F5" s="5" t="n">
        <v>21490</v>
      </c>
    </row>
    <row r="6">
      <c r="A6" s="4" t="inlineStr">
        <is>
          <t>Gross profit</t>
        </is>
      </c>
      <c r="C6" s="5" t="n">
        <v>167431</v>
      </c>
      <c r="D6" s="5" t="n">
        <v>84857</v>
      </c>
      <c r="E6" s="5" t="n">
        <v>314741</v>
      </c>
      <c r="F6" s="5" t="n">
        <v>230936</v>
      </c>
    </row>
    <row r="7">
      <c r="A7" s="3" t="inlineStr">
        <is>
          <t>Operating expenses:</t>
        </is>
      </c>
    </row>
    <row r="8">
      <c r="A8" s="4" t="inlineStr">
        <is>
          <t>Sales and marketing</t>
        </is>
      </c>
      <c r="C8" s="5" t="n">
        <v>66135</v>
      </c>
      <c r="D8" s="5" t="n">
        <v>38583</v>
      </c>
      <c r="E8" s="5" t="n">
        <v>134309</v>
      </c>
      <c r="F8" s="5" t="n">
        <v>132178</v>
      </c>
    </row>
    <row r="9">
      <c r="A9" s="4" t="inlineStr">
        <is>
          <t>Product, technology, and development</t>
        </is>
      </c>
      <c r="C9" s="5" t="n">
        <v>27630</v>
      </c>
      <c r="D9" s="5" t="n">
        <v>21887</v>
      </c>
      <c r="E9" s="5" t="n">
        <v>52794</v>
      </c>
      <c r="F9" s="5" t="n">
        <v>44971</v>
      </c>
    </row>
    <row r="10">
      <c r="A10" s="4" t="inlineStr">
        <is>
          <t>General and administrative</t>
        </is>
      </c>
      <c r="C10" s="5" t="n">
        <v>26167</v>
      </c>
      <c r="D10" s="5" t="n">
        <v>14158</v>
      </c>
      <c r="E10" s="5" t="n">
        <v>46681</v>
      </c>
      <c r="F10" s="5" t="n">
        <v>30018</v>
      </c>
    </row>
    <row r="11">
      <c r="A11" s="4" t="inlineStr">
        <is>
          <t>Depreciation and amortization</t>
        </is>
      </c>
      <c r="C11" s="5" t="n">
        <v>9022</v>
      </c>
      <c r="D11" s="5" t="n">
        <v>1520</v>
      </c>
      <c r="E11" s="5" t="n">
        <v>16689</v>
      </c>
      <c r="F11" s="5" t="n">
        <v>3041</v>
      </c>
    </row>
    <row r="12">
      <c r="A12" s="4" t="inlineStr">
        <is>
          <t>Total operating expenses</t>
        </is>
      </c>
      <c r="C12" s="5" t="n">
        <v>128954</v>
      </c>
      <c r="D12" s="5" t="n">
        <v>76148</v>
      </c>
      <c r="E12" s="5" t="n">
        <v>250473</v>
      </c>
      <c r="F12" s="5" t="n">
        <v>210208</v>
      </c>
    </row>
    <row r="13">
      <c r="A13" s="4" t="inlineStr">
        <is>
          <t>Income from operations</t>
        </is>
      </c>
      <c r="C13" s="5" t="n">
        <v>38477</v>
      </c>
      <c r="D13" s="5" t="n">
        <v>8709</v>
      </c>
      <c r="E13" s="5" t="n">
        <v>64268</v>
      </c>
      <c r="F13" s="5" t="n">
        <v>20728</v>
      </c>
    </row>
    <row r="14">
      <c r="A14" s="4" t="inlineStr">
        <is>
          <t>Other income, net</t>
        </is>
      </c>
      <c r="C14" s="5" t="n">
        <v>61</v>
      </c>
      <c r="D14" s="5" t="n">
        <v>474</v>
      </c>
      <c r="E14" s="5" t="n">
        <v>283</v>
      </c>
      <c r="F14" s="5" t="n">
        <v>1202</v>
      </c>
    </row>
    <row r="15">
      <c r="A15" s="4" t="inlineStr">
        <is>
          <t>Income before income taxes</t>
        </is>
      </c>
      <c r="C15" s="5" t="n">
        <v>38538</v>
      </c>
      <c r="D15" s="5" t="n">
        <v>9183</v>
      </c>
      <c r="E15" s="5" t="n">
        <v>64551</v>
      </c>
      <c r="F15" s="5" t="n">
        <v>21930</v>
      </c>
    </row>
    <row r="16">
      <c r="A16" s="4" t="inlineStr">
        <is>
          <t>Provision for income taxes</t>
        </is>
      </c>
      <c r="C16" s="5" t="n">
        <v>11142</v>
      </c>
      <c r="D16" s="5" t="n">
        <v>2052</v>
      </c>
      <c r="E16" s="5" t="n">
        <v>17604</v>
      </c>
      <c r="F16" s="5" t="n">
        <v>2103</v>
      </c>
    </row>
    <row r="17">
      <c r="A17" s="4" t="inlineStr">
        <is>
          <t>Consolidated net income</t>
        </is>
      </c>
      <c r="C17" s="5" t="n">
        <v>27396</v>
      </c>
      <c r="D17" s="5" t="n">
        <v>7131</v>
      </c>
      <c r="E17" s="5" t="n">
        <v>46947</v>
      </c>
      <c r="F17" s="5" t="n">
        <v>19827</v>
      </c>
    </row>
    <row r="18">
      <c r="A18" s="4" t="inlineStr">
        <is>
          <t>Net loss attributable to redeemable noncontrolling interest</t>
        </is>
      </c>
      <c r="C18" s="5" t="n">
        <v>-656</v>
      </c>
      <c r="E18" s="5" t="n">
        <v>-3466</v>
      </c>
    </row>
    <row r="19">
      <c r="A19" s="4" t="inlineStr">
        <is>
          <t>Net income attributable to common stockholders</t>
        </is>
      </c>
      <c r="C19" s="6" t="n">
        <v>28052</v>
      </c>
      <c r="D19" s="6" t="n">
        <v>7131</v>
      </c>
      <c r="E19" s="6" t="n">
        <v>50413</v>
      </c>
      <c r="F19" s="6" t="n">
        <v>19827</v>
      </c>
    </row>
    <row r="20">
      <c r="A20" s="3" t="inlineStr">
        <is>
          <t>Net income per share attributable to common stockholders: (Note 11)</t>
        </is>
      </c>
    </row>
    <row r="21">
      <c r="A21" s="4" t="inlineStr">
        <is>
          <t>Basic</t>
        </is>
      </c>
      <c r="C21" s="8" t="n">
        <v>0.24</v>
      </c>
      <c r="D21" s="8" t="n">
        <v>0.06</v>
      </c>
      <c r="E21" s="8" t="n">
        <v>0.43</v>
      </c>
      <c r="F21" s="8" t="n">
        <v>0.18</v>
      </c>
    </row>
    <row r="22">
      <c r="A22" s="4" t="inlineStr">
        <is>
          <t>Diluted</t>
        </is>
      </c>
      <c r="C22" s="8" t="n">
        <v>0.23</v>
      </c>
      <c r="D22" s="8" t="n">
        <v>0.06</v>
      </c>
      <c r="E22" s="8" t="n">
        <v>0.42</v>
      </c>
      <c r="F22" s="8" t="n">
        <v>0.17</v>
      </c>
    </row>
    <row r="23">
      <c r="A23" s="3" t="inlineStr">
        <is>
          <t>Weighted-average number of shares of common stock used in computing net income per share attributable to common stockholders:</t>
        </is>
      </c>
    </row>
    <row r="24">
      <c r="A24" s="4" t="inlineStr">
        <is>
          <t>Basic</t>
        </is>
      </c>
      <c r="C24" s="5" t="n">
        <v>117124895</v>
      </c>
      <c r="D24" s="5" t="n">
        <v>112734393</v>
      </c>
      <c r="E24" s="5" t="n">
        <v>116722913</v>
      </c>
      <c r="F24" s="5" t="n">
        <v>112544743</v>
      </c>
    </row>
    <row r="25">
      <c r="A25" s="4" t="inlineStr">
        <is>
          <t>Diluted</t>
        </is>
      </c>
      <c r="C25" s="5" t="n">
        <v>119454104</v>
      </c>
      <c r="D25" s="5" t="n">
        <v>113737465</v>
      </c>
      <c r="E25" s="5" t="n">
        <v>118353969</v>
      </c>
      <c r="F25" s="5" t="n">
        <v>113947241</v>
      </c>
    </row>
    <row r="26"/>
    <row r="27">
      <c r="A27" s="4" t="inlineStr">
        <is>
          <t>[1]</t>
        </is>
      </c>
      <c r="B27" s="4" t="inlineStr">
        <is>
          <t xml:space="preserve">I ncludes depreciation and amortization expense for the three months ended June 30, 2021 and 2020 and for the six months ended June 30, 2021 and 2020 of $1,143, $1,837, $2,142, and $3,306, respectively. </t>
        </is>
      </c>
    </row>
  </sheetData>
  <mergeCells count="5">
    <mergeCell ref="A1:B2"/>
    <mergeCell ref="C1:D1"/>
    <mergeCell ref="E1:F1"/>
    <mergeCell ref="A26:E26"/>
    <mergeCell ref="B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quisitions - Summary of Preliminary Purchase Price Allocation (Parenthetical) (Details) - Car Offer - USD ($) $ in Thousands</t>
        </is>
      </c>
      <c r="C1" s="2" t="inlineStr">
        <is>
          <t>Jan. 14, 2021</t>
        </is>
      </c>
      <c r="D1" s="2" t="inlineStr">
        <is>
          <t>Jun. 30, 2021</t>
        </is>
      </c>
    </row>
    <row r="2">
      <c r="A2" s="3" t="inlineStr">
        <is>
          <t>Business Acquisition [Line Items]</t>
        </is>
      </c>
    </row>
    <row r="3">
      <c r="A3" s="4" t="inlineStr">
        <is>
          <t>Intangible assets</t>
        </is>
      </c>
      <c r="B3" s="4" t="inlineStr">
        <is>
          <t>[1]</t>
        </is>
      </c>
      <c r="C3" s="6" t="n">
        <v>104100</v>
      </c>
    </row>
    <row r="4">
      <c r="A4" s="4" t="inlineStr">
        <is>
          <t>Goodwill estimated to be deductible under IRC Section 197</t>
        </is>
      </c>
      <c r="C4" s="5" t="n">
        <v>29006</v>
      </c>
    </row>
    <row r="5">
      <c r="A5" s="4" t="inlineStr">
        <is>
          <t>Additional stock-based compensation expense</t>
        </is>
      </c>
      <c r="D5" s="6" t="n">
        <v>1229</v>
      </c>
    </row>
    <row r="6">
      <c r="A6" s="4" t="inlineStr">
        <is>
          <t>Developed Technology</t>
        </is>
      </c>
    </row>
    <row r="7">
      <c r="A7" s="3" t="inlineStr">
        <is>
          <t>Business Acquisition [Line Items]</t>
        </is>
      </c>
    </row>
    <row r="8">
      <c r="A8" s="4" t="inlineStr">
        <is>
          <t>Intangible assets</t>
        </is>
      </c>
      <c r="C8" s="6" t="n">
        <v>63000</v>
      </c>
    </row>
    <row r="9">
      <c r="A9" s="4" t="inlineStr">
        <is>
          <t>Estimated useful lives</t>
        </is>
      </c>
      <c r="C9" s="4" t="inlineStr">
        <is>
          <t>3 years</t>
        </is>
      </c>
    </row>
    <row r="10">
      <c r="A10" s="4" t="inlineStr">
        <is>
          <t>Brand</t>
        </is>
      </c>
    </row>
    <row r="11">
      <c r="A11" s="3" t="inlineStr">
        <is>
          <t>Business Acquisition [Line Items]</t>
        </is>
      </c>
    </row>
    <row r="12">
      <c r="A12" s="4" t="inlineStr">
        <is>
          <t>Intangible assets</t>
        </is>
      </c>
      <c r="C12" s="6" t="n">
        <v>23100</v>
      </c>
    </row>
    <row r="13">
      <c r="A13" s="4" t="inlineStr">
        <is>
          <t>Estimated useful lives</t>
        </is>
      </c>
      <c r="C13" s="4" t="inlineStr">
        <is>
          <t>11 years</t>
        </is>
      </c>
    </row>
    <row r="14">
      <c r="A14" s="4" t="inlineStr">
        <is>
          <t>Customer Relationships</t>
        </is>
      </c>
    </row>
    <row r="15">
      <c r="A15" s="3" t="inlineStr">
        <is>
          <t>Business Acquisition [Line Items]</t>
        </is>
      </c>
    </row>
    <row r="16">
      <c r="A16" s="4" t="inlineStr">
        <is>
          <t>Intangible assets</t>
        </is>
      </c>
      <c r="C16" s="6" t="n">
        <v>18000</v>
      </c>
    </row>
    <row r="17">
      <c r="A17" s="4" t="inlineStr">
        <is>
          <t>Estimated useful lives</t>
        </is>
      </c>
      <c r="C17" s="4" t="inlineStr">
        <is>
          <t>3 years</t>
        </is>
      </c>
    </row>
    <row r="18"/>
    <row r="19">
      <c r="A19" s="4" t="inlineStr">
        <is>
          <t>[1]</t>
        </is>
      </c>
      <c r="B19" s="4" t="inlineStr">
        <is>
          <t>Identifiable definite-lived intangible assets were comprised of developed technology, brand, and customer relationships of $63,000, $23,100, and $18,000, respectively, with estimated useful lives of 3 years, 11 years, and 3 years, respectively, which will be amortized on a straight-line basis over their estimated useful lives. The fair value of the developed technology has been estimated using the multi-period excess earnings method which is a variation of the income approach. The fair value of the brand and customer relationships has been estimated using the relief from royalty method and the with/without approach, respectively.</t>
        </is>
      </c>
    </row>
  </sheetData>
  <mergeCells count="3">
    <mergeCell ref="A1:B1"/>
    <mergeCell ref="A18:C18"/>
    <mergeCell ref="B19:C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Consolidated Financial Information (Details) - Car Off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t>
        </is>
      </c>
      <c r="B4" s="6" t="n">
        <v>217748</v>
      </c>
      <c r="C4" s="6" t="n">
        <v>98341</v>
      </c>
      <c r="D4" s="6" t="n">
        <v>392055</v>
      </c>
      <c r="E4" s="6" t="n">
        <v>261535</v>
      </c>
    </row>
    <row r="5">
      <c r="A5" s="4" t="inlineStr">
        <is>
          <t>Consolidated net income (loss)</t>
        </is>
      </c>
      <c r="B5" s="6" t="n">
        <v>28755</v>
      </c>
      <c r="C5" s="6" t="n">
        <v>-7223</v>
      </c>
      <c r="D5" s="6" t="n">
        <v>47941</v>
      </c>
      <c r="E5" s="6" t="n">
        <v>-55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Unaudited Pro Forma Consolidated Financial Information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Intangibles amortization</t>
        </is>
      </c>
      <c r="B4" s="6" t="n">
        <v>7858</v>
      </c>
      <c r="C4" s="6" t="n">
        <v>485</v>
      </c>
      <c r="D4" s="6" t="n">
        <v>14504</v>
      </c>
      <c r="E4" s="6" t="n">
        <v>917</v>
      </c>
    </row>
    <row r="5">
      <c r="A5" s="4" t="inlineStr">
        <is>
          <t>Stock based compensation</t>
        </is>
      </c>
      <c r="D5" s="5" t="n">
        <v>28747</v>
      </c>
      <c r="E5" s="5" t="n">
        <v>23375</v>
      </c>
    </row>
    <row r="6">
      <c r="A6" s="4" t="inlineStr">
        <is>
          <t>Car Offer</t>
        </is>
      </c>
    </row>
    <row r="7">
      <c r="A7" s="3" t="inlineStr">
        <is>
          <t>Business Acquisition [Line Items]</t>
        </is>
      </c>
    </row>
    <row r="8">
      <c r="A8" s="4" t="inlineStr">
        <is>
          <t>Intangibles amortization</t>
        </is>
      </c>
      <c r="B8" s="5" t="n">
        <v>7275</v>
      </c>
      <c r="C8" s="5" t="n">
        <v>7275</v>
      </c>
      <c r="D8" s="5" t="n">
        <v>14550</v>
      </c>
      <c r="E8" s="5" t="n">
        <v>14550</v>
      </c>
    </row>
    <row r="9">
      <c r="A9" s="4" t="inlineStr">
        <is>
          <t>Stock based compensation</t>
        </is>
      </c>
      <c r="B9" s="6" t="n">
        <v>7123</v>
      </c>
      <c r="C9" s="6" t="n">
        <v>7123</v>
      </c>
      <c r="D9" s="6" t="n">
        <v>8730</v>
      </c>
      <c r="E9" s="6" t="n">
        <v>85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Financial Instruments Including Cash, Cash Equivalents, and Investments - Schedule of Fair Value Levels, Assets Measured at Fair Value on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Investments:</t>
        </is>
      </c>
      <c r="B3" s="6" t="n">
        <v>85000</v>
      </c>
      <c r="C3" s="6" t="n">
        <v>100000</v>
      </c>
    </row>
    <row r="4">
      <c r="A4" s="4" t="inlineStr">
        <is>
          <t>Fair Value, Measurements, Recurring</t>
        </is>
      </c>
    </row>
    <row r="5">
      <c r="A5" s="3" t="inlineStr">
        <is>
          <t>Fair Value, Assets and Liabilities Measured on Recurring and Nonrecurring Basis [Line Items]</t>
        </is>
      </c>
    </row>
    <row r="6">
      <c r="A6" s="4" t="inlineStr">
        <is>
          <t>Investments:</t>
        </is>
      </c>
      <c r="B6" s="6" t="n">
        <v>85000</v>
      </c>
      <c r="C6" s="6" t="n">
        <v>100000</v>
      </c>
    </row>
    <row r="7">
      <c r="A7" s="4" t="inlineStr">
        <is>
          <t>Debt Securities Held To Maturity Type Extensible List</t>
        </is>
      </c>
      <c r="B7" s="4" t="inlineStr">
        <is>
          <t>us-gaap:CertificatesOfDepositMember</t>
        </is>
      </c>
      <c r="C7" s="4" t="inlineStr">
        <is>
          <t>us-gaap:CertificatesOfDepositMember</t>
        </is>
      </c>
    </row>
    <row r="8">
      <c r="A8" s="4" t="inlineStr">
        <is>
          <t>Total</t>
        </is>
      </c>
      <c r="B8" s="6" t="n">
        <v>217474</v>
      </c>
      <c r="C8" s="6" t="n">
        <v>212431</v>
      </c>
    </row>
    <row r="9">
      <c r="A9" s="4" t="inlineStr">
        <is>
          <t>Fair Value, Measurements, Recurring | Quoted Prices in Active Markets for Identical Assets (Level 1 Inputs)</t>
        </is>
      </c>
    </row>
    <row r="10">
      <c r="A10" s="3" t="inlineStr">
        <is>
          <t>Fair Value, Assets and Liabilities Measured on Recurring and Nonrecurring Basis [Line Items]</t>
        </is>
      </c>
    </row>
    <row r="11">
      <c r="A11" s="4" t="inlineStr">
        <is>
          <t>Total</t>
        </is>
      </c>
      <c r="B11" s="5" t="n">
        <v>132474</v>
      </c>
      <c r="C11" s="5" t="n">
        <v>112431</v>
      </c>
    </row>
    <row r="12">
      <c r="A12" s="4" t="inlineStr">
        <is>
          <t>Fair Value, Measurements, Recurring | Significant Other Observable Inputs (Level 2 Inputs)</t>
        </is>
      </c>
    </row>
    <row r="13">
      <c r="A13" s="3" t="inlineStr">
        <is>
          <t>Fair Value, Assets and Liabilities Measured on Recurring and Nonrecurring Basis [Line Items]</t>
        </is>
      </c>
    </row>
    <row r="14">
      <c r="A14" s="4" t="inlineStr">
        <is>
          <t>Investments:</t>
        </is>
      </c>
      <c r="B14" s="6" t="n">
        <v>85000</v>
      </c>
      <c r="C14" s="6" t="n">
        <v>100000</v>
      </c>
    </row>
    <row r="15">
      <c r="A15" s="4" t="inlineStr">
        <is>
          <t>Debt Securities Held To Maturity Type Extensible List</t>
        </is>
      </c>
      <c r="B15" s="4" t="inlineStr">
        <is>
          <t>us-gaap:CertificatesOfDepositMember</t>
        </is>
      </c>
      <c r="C15" s="4" t="inlineStr">
        <is>
          <t>us-gaap:CertificatesOfDepositMember</t>
        </is>
      </c>
    </row>
    <row r="16">
      <c r="A16" s="4" t="inlineStr">
        <is>
          <t>Total</t>
        </is>
      </c>
      <c r="B16" s="6" t="n">
        <v>85000</v>
      </c>
      <c r="C16" s="6" t="n">
        <v>100000</v>
      </c>
    </row>
    <row r="17">
      <c r="A17" s="4" t="inlineStr">
        <is>
          <t>Fair Value, Measurements, Recurring | Money Market Funds</t>
        </is>
      </c>
    </row>
    <row r="18">
      <c r="A18" s="3" t="inlineStr">
        <is>
          <t>Fair Value, Assets and Liabilities Measured on Recurring and Nonrecurring Basis [Line Items]</t>
        </is>
      </c>
    </row>
    <row r="19">
      <c r="A19" s="4" t="inlineStr">
        <is>
          <t>Cash equivalents:</t>
        </is>
      </c>
      <c r="B19" s="5" t="n">
        <v>132474</v>
      </c>
      <c r="C19" s="5" t="n">
        <v>112431</v>
      </c>
    </row>
    <row r="20">
      <c r="A20" s="4" t="inlineStr">
        <is>
          <t>Fair Value, Measurements, Recurring | Money Market Funds | Quoted Prices in Active Markets for Identical Assets (Level 1 Inputs)</t>
        </is>
      </c>
    </row>
    <row r="21">
      <c r="A21" s="3" t="inlineStr">
        <is>
          <t>Fair Value, Assets and Liabilities Measured on Recurring and Nonrecurring Basis [Line Items]</t>
        </is>
      </c>
    </row>
    <row r="22">
      <c r="A22" s="4" t="inlineStr">
        <is>
          <t>Cash equivalents:</t>
        </is>
      </c>
      <c r="B22" s="6" t="n">
        <v>132474</v>
      </c>
      <c r="C22" s="6" t="n">
        <v>1124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Fair Value of Financial Instruments Including Cash, Cash Equivalents, and Investments - Additional Information (Details) - USD ($)</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Liabilities, fair value</t>
        </is>
      </c>
      <c r="B4" s="6" t="n">
        <v>0</v>
      </c>
      <c r="C4" s="6" t="n">
        <v>0</v>
      </c>
    </row>
    <row r="5">
      <c r="A5" s="4" t="inlineStr">
        <is>
          <t>Maturity period of certificates of deposit</t>
        </is>
      </c>
      <c r="B5" s="4" t="inlineStr">
        <is>
          <t>1 year</t>
        </is>
      </c>
      <c r="C5" s="4" t="inlineStr">
        <is>
          <t>1 year</t>
        </is>
      </c>
    </row>
    <row r="6">
      <c r="A6" s="4" t="inlineStr">
        <is>
          <t>Maturity of certificates of deposit, description</t>
        </is>
      </c>
      <c r="B6" s="4" t="inlineStr">
        <is>
          <t>Certificates of deposit at June 30, 2021 and at December 31, 2020 had maturity dates of one year or le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Including Cash, Cash Equivalents, and Investments - Schedule of Investments (Details) - USD ($) $ in Thousands</t>
        </is>
      </c>
      <c r="B1" s="2" t="inlineStr">
        <is>
          <t>Jun. 30, 2021</t>
        </is>
      </c>
      <c r="C1" s="2" t="inlineStr">
        <is>
          <t>Dec. 31, 2020</t>
        </is>
      </c>
    </row>
    <row r="2">
      <c r="A2" s="3" t="inlineStr">
        <is>
          <t>Fair Value Disclosures [Abstract]</t>
        </is>
      </c>
    </row>
    <row r="3">
      <c r="A3" s="4" t="inlineStr">
        <is>
          <t>Certificates of deposit due in one year or less, Amortized Cost</t>
        </is>
      </c>
      <c r="B3" s="6" t="n">
        <v>85000</v>
      </c>
      <c r="C3" s="6" t="n">
        <v>100000</v>
      </c>
    </row>
    <row r="4">
      <c r="A4" s="4" t="inlineStr">
        <is>
          <t>Held to maturity amortized cost</t>
        </is>
      </c>
      <c r="B4" s="5" t="n">
        <v>85000</v>
      </c>
      <c r="C4" s="5" t="n">
        <v>100000</v>
      </c>
    </row>
    <row r="5">
      <c r="A5" s="4" t="inlineStr">
        <is>
          <t>Certificates of deposit due in one year or less, Estimated Fair Value</t>
        </is>
      </c>
      <c r="B5" s="5" t="n">
        <v>85000</v>
      </c>
      <c r="C5" s="5" t="n">
        <v>100000</v>
      </c>
    </row>
    <row r="6">
      <c r="A6" s="4" t="inlineStr">
        <is>
          <t>Held to maturity fair value</t>
        </is>
      </c>
      <c r="B6" s="6" t="n">
        <v>85000</v>
      </c>
      <c r="C6" s="6"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1</t>
        </is>
      </c>
      <c r="C1" s="2" t="inlineStr">
        <is>
          <t>Dec. 31, 2020</t>
        </is>
      </c>
    </row>
    <row r="2">
      <c r="A2" s="3" t="inlineStr">
        <is>
          <t>Property Plant And Equipment [Line Items]</t>
        </is>
      </c>
    </row>
    <row r="3">
      <c r="A3" s="4" t="inlineStr">
        <is>
          <t>Property and equipment, gross</t>
        </is>
      </c>
      <c r="B3" s="6" t="n">
        <v>61589</v>
      </c>
      <c r="C3" s="6" t="n">
        <v>53477</v>
      </c>
    </row>
    <row r="4">
      <c r="A4" s="4" t="inlineStr">
        <is>
          <t>Less accumulated depreciation and amortization</t>
        </is>
      </c>
      <c r="B4" s="5" t="n">
        <v>-29948</v>
      </c>
      <c r="C4" s="5" t="n">
        <v>-25994</v>
      </c>
    </row>
    <row r="5">
      <c r="A5" s="4" t="inlineStr">
        <is>
          <t>Property and equipment, net</t>
        </is>
      </c>
      <c r="B5" s="5" t="n">
        <v>31641</v>
      </c>
      <c r="C5" s="5" t="n">
        <v>27483</v>
      </c>
    </row>
    <row r="6">
      <c r="A6" s="4" t="inlineStr">
        <is>
          <t>Computer Equipment</t>
        </is>
      </c>
    </row>
    <row r="7">
      <c r="A7" s="3" t="inlineStr">
        <is>
          <t>Property Plant And Equipment [Line Items]</t>
        </is>
      </c>
    </row>
    <row r="8">
      <c r="A8" s="4" t="inlineStr">
        <is>
          <t>Property and equipment, gross</t>
        </is>
      </c>
      <c r="B8" s="5" t="n">
        <v>8589</v>
      </c>
      <c r="C8" s="5" t="n">
        <v>8108</v>
      </c>
    </row>
    <row r="9">
      <c r="A9" s="4" t="inlineStr">
        <is>
          <t>Capitalized Software</t>
        </is>
      </c>
    </row>
    <row r="10">
      <c r="A10" s="3" t="inlineStr">
        <is>
          <t>Property Plant And Equipment [Line Items]</t>
        </is>
      </c>
    </row>
    <row r="11">
      <c r="A11" s="4" t="inlineStr">
        <is>
          <t>Property and equipment, gross</t>
        </is>
      </c>
      <c r="B11" s="5" t="n">
        <v>149</v>
      </c>
      <c r="C11" s="5" t="n">
        <v>149</v>
      </c>
    </row>
    <row r="12">
      <c r="A12" s="4" t="inlineStr">
        <is>
          <t>Capitalized Website Development</t>
        </is>
      </c>
    </row>
    <row r="13">
      <c r="A13" s="3" t="inlineStr">
        <is>
          <t>Property Plant And Equipment [Line Items]</t>
        </is>
      </c>
    </row>
    <row r="14">
      <c r="A14" s="4" t="inlineStr">
        <is>
          <t>Property and equipment, gross</t>
        </is>
      </c>
      <c r="B14" s="5" t="n">
        <v>19313</v>
      </c>
      <c r="C14" s="5" t="n">
        <v>16328</v>
      </c>
    </row>
    <row r="15">
      <c r="A15" s="4" t="inlineStr">
        <is>
          <t>Furniture and Fixtures</t>
        </is>
      </c>
    </row>
    <row r="16">
      <c r="A16" s="3" t="inlineStr">
        <is>
          <t>Property Plant And Equipment [Line Items]</t>
        </is>
      </c>
    </row>
    <row r="17">
      <c r="A17" s="4" t="inlineStr">
        <is>
          <t>Property and equipment, gross</t>
        </is>
      </c>
      <c r="B17" s="5" t="n">
        <v>8240</v>
      </c>
      <c r="C17" s="5" t="n">
        <v>7320</v>
      </c>
    </row>
    <row r="18">
      <c r="A18" s="4" t="inlineStr">
        <is>
          <t>Leasehold Improvements</t>
        </is>
      </c>
    </row>
    <row r="19">
      <c r="A19" s="3" t="inlineStr">
        <is>
          <t>Property Plant And Equipment [Line Items]</t>
        </is>
      </c>
    </row>
    <row r="20">
      <c r="A20" s="4" t="inlineStr">
        <is>
          <t>Property and equipment, gross</t>
        </is>
      </c>
      <c r="B20" s="5" t="n">
        <v>24057</v>
      </c>
      <c r="C20" s="5" t="n">
        <v>20507</v>
      </c>
    </row>
    <row r="21">
      <c r="A21" s="4" t="inlineStr">
        <is>
          <t>Construction in Progress</t>
        </is>
      </c>
    </row>
    <row r="22">
      <c r="A22" s="3" t="inlineStr">
        <is>
          <t>Property Plant And Equipment [Line Items]</t>
        </is>
      </c>
    </row>
    <row r="23">
      <c r="A23" s="4" t="inlineStr">
        <is>
          <t>Property and equipment, gross</t>
        </is>
      </c>
      <c r="B23" s="5" t="n">
        <v>588</v>
      </c>
      <c r="C23" s="5" t="n">
        <v>1024</v>
      </c>
    </row>
    <row r="24">
      <c r="A24" s="4" t="inlineStr">
        <is>
          <t>Finance Lease Right-of-use Assets</t>
        </is>
      </c>
    </row>
    <row r="25">
      <c r="A25" s="3" t="inlineStr">
        <is>
          <t>Property Plant And Equipment [Line Items]</t>
        </is>
      </c>
    </row>
    <row r="26">
      <c r="A26" s="4" t="inlineStr">
        <is>
          <t>Property and equipment, gross</t>
        </is>
      </c>
      <c r="B26" s="6" t="n">
        <v>653</v>
      </c>
      <c r="C26" s="6" t="n">
        <v>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t>
        </is>
      </c>
      <c r="B4" s="6" t="n">
        <v>2293</v>
      </c>
      <c r="C4" s="6" t="n">
        <v>2872</v>
      </c>
      <c r="D4" s="6" t="n">
        <v>4313</v>
      </c>
      <c r="E4" s="6" t="n">
        <v>543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Other Intangible Assets - Summary of Changes in Carrying Value of Goodwill (Details) $ in Thousands</t>
        </is>
      </c>
      <c r="B1" s="2" t="inlineStr">
        <is>
          <t>6 Months Ended</t>
        </is>
      </c>
    </row>
    <row r="2">
      <c r="B2" s="2" t="inlineStr">
        <is>
          <t>Jun. 30, 2021USD ($)</t>
        </is>
      </c>
    </row>
    <row r="3">
      <c r="A3" s="3" t="inlineStr">
        <is>
          <t>Goodwill And Intangible Assets Disclosure [Abstract]</t>
        </is>
      </c>
    </row>
    <row r="4">
      <c r="A4" s="4" t="inlineStr">
        <is>
          <t>Balance at December 31, 2020</t>
        </is>
      </c>
      <c r="B4" s="6" t="n">
        <v>29129</v>
      </c>
    </row>
    <row r="5">
      <c r="A5" s="4" t="inlineStr">
        <is>
          <t>CarOffer acquisition</t>
        </is>
      </c>
      <c r="B5" s="5" t="n">
        <v>127500</v>
      </c>
      <c r="C5" s="4" t="inlineStr">
        <is>
          <t>[1]</t>
        </is>
      </c>
    </row>
    <row r="6">
      <c r="A6" s="4" t="inlineStr">
        <is>
          <t>Foreign currency translation adjustment</t>
        </is>
      </c>
      <c r="B6" s="5" t="n">
        <v>-531</v>
      </c>
    </row>
    <row r="7">
      <c r="A7" s="4" t="inlineStr">
        <is>
          <t>Balance at June 30, 2021</t>
        </is>
      </c>
      <c r="B7" s="6" t="n">
        <v>156098</v>
      </c>
    </row>
    <row r="8"/>
    <row r="9">
      <c r="A9" s="4" t="inlineStr">
        <is>
          <t>[1]</t>
        </is>
      </c>
      <c r="B9" s="4" t="inlineStr">
        <is>
          <t>See Note 4 of the Unaudited Condensed Consolidated Financial Statements included elsewhere in this Quarterly Report</t>
        </is>
      </c>
    </row>
  </sheetData>
  <mergeCells count="5">
    <mergeCell ref="A1:A2"/>
    <mergeCell ref="B1:C1"/>
    <mergeCell ref="B2:C2"/>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 Additional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Impairment of goodwill</t>
        </is>
      </c>
      <c r="F4" s="6" t="n">
        <v>0</v>
      </c>
    </row>
    <row r="5">
      <c r="A5" s="4" t="inlineStr">
        <is>
          <t>Amortization expense of intangible assets</t>
        </is>
      </c>
      <c r="B5" s="6" t="n">
        <v>7858000</v>
      </c>
      <c r="C5" s="6" t="n">
        <v>485000</v>
      </c>
      <c r="D5" s="6" t="n">
        <v>14504000</v>
      </c>
      <c r="E5" s="6" t="n">
        <v>917000</v>
      </c>
    </row>
    <row r="6">
      <c r="A6" s="4" t="inlineStr">
        <is>
          <t>Impairment of intangible assets</t>
        </is>
      </c>
      <c r="F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Income Statement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Depreciation and amortization expense</t>
        </is>
      </c>
      <c r="B4" s="6" t="n">
        <v>1143</v>
      </c>
      <c r="C4" s="6" t="n">
        <v>1837</v>
      </c>
      <c r="D4" s="6" t="n">
        <v>2142</v>
      </c>
      <c r="E4" s="6" t="n">
        <v>3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Summary of Other Intangible Assets (Details) - USD ($) $ in Thousands</t>
        </is>
      </c>
      <c r="B1" s="2" t="inlineStr">
        <is>
          <t>6 Months Ended</t>
        </is>
      </c>
      <c r="C1" s="2" t="inlineStr">
        <is>
          <t>12 Months Ended</t>
        </is>
      </c>
    </row>
    <row r="2">
      <c r="B2" s="2" t="inlineStr">
        <is>
          <t>Jun. 30, 2021</t>
        </is>
      </c>
      <c r="C2" s="2" t="inlineStr">
        <is>
          <t>Dec. 31, 2020</t>
        </is>
      </c>
    </row>
    <row r="3">
      <c r="A3" s="3" t="inlineStr">
        <is>
          <t>Finite Lived Intangible Assets [Line Items]</t>
        </is>
      </c>
    </row>
    <row r="4">
      <c r="A4" s="4" t="inlineStr">
        <is>
          <t>Gross Carrying Amount</t>
        </is>
      </c>
      <c r="B4" s="6" t="n">
        <v>117494</v>
      </c>
      <c r="C4" s="6" t="n">
        <v>13504</v>
      </c>
    </row>
    <row r="5">
      <c r="A5" s="4" t="inlineStr">
        <is>
          <t>Accumulated Amortization</t>
        </is>
      </c>
      <c r="B5" s="5" t="n">
        <v>17146</v>
      </c>
      <c r="C5" s="5" t="n">
        <v>2642</v>
      </c>
    </row>
    <row r="6">
      <c r="A6" s="4" t="inlineStr">
        <is>
          <t>Net Carrying Amount</t>
        </is>
      </c>
      <c r="B6" s="6" t="n">
        <v>100348</v>
      </c>
      <c r="C6" s="6" t="n">
        <v>10862</v>
      </c>
    </row>
    <row r="7">
      <c r="A7" s="4" t="inlineStr">
        <is>
          <t>Brand</t>
        </is>
      </c>
    </row>
    <row r="8">
      <c r="A8" s="3" t="inlineStr">
        <is>
          <t>Finite Lived Intangible Assets [Line Items]</t>
        </is>
      </c>
    </row>
    <row r="9">
      <c r="A9" s="4" t="inlineStr">
        <is>
          <t>Weighted Average Remaining Useful Life (years)</t>
        </is>
      </c>
      <c r="B9" s="4" t="inlineStr">
        <is>
          <t>9 years 10 months 24 days</t>
        </is>
      </c>
      <c r="C9" s="4" t="inlineStr">
        <is>
          <t>8 years 4 months 24 days</t>
        </is>
      </c>
    </row>
    <row r="10">
      <c r="A10" s="4" t="inlineStr">
        <is>
          <t>Gross Carrying Amount</t>
        </is>
      </c>
      <c r="B10" s="6" t="n">
        <v>32406</v>
      </c>
      <c r="C10" s="6" t="n">
        <v>9405</v>
      </c>
    </row>
    <row r="11">
      <c r="A11" s="4" t="inlineStr">
        <is>
          <t>Accumulated Amortization</t>
        </is>
      </c>
      <c r="B11" s="5" t="n">
        <v>2679</v>
      </c>
      <c r="C11" s="5" t="n">
        <v>1235</v>
      </c>
    </row>
    <row r="12">
      <c r="A12" s="4" t="inlineStr">
        <is>
          <t>Net Carrying Amount</t>
        </is>
      </c>
      <c r="B12" s="6" t="n">
        <v>29727</v>
      </c>
      <c r="C12" s="6" t="n">
        <v>8170</v>
      </c>
    </row>
    <row r="13">
      <c r="A13" s="4" t="inlineStr">
        <is>
          <t>Customer Relationships</t>
        </is>
      </c>
    </row>
    <row r="14">
      <c r="A14" s="3" t="inlineStr">
        <is>
          <t>Finite Lived Intangible Assets [Line Items]</t>
        </is>
      </c>
    </row>
    <row r="15">
      <c r="A15" s="4" t="inlineStr">
        <is>
          <t>Weighted Average Remaining Useful Life (years)</t>
        </is>
      </c>
      <c r="B15" s="4" t="inlineStr">
        <is>
          <t>2 years 6 months</t>
        </is>
      </c>
      <c r="C15" s="4" t="inlineStr">
        <is>
          <t>1 year 7 months 6 days</t>
        </is>
      </c>
    </row>
    <row r="16">
      <c r="A16" s="4" t="inlineStr">
        <is>
          <t>Gross Carrying Amount</t>
        </is>
      </c>
      <c r="B16" s="6" t="n">
        <v>19874</v>
      </c>
      <c r="C16" s="6" t="n">
        <v>1886</v>
      </c>
    </row>
    <row r="17">
      <c r="A17" s="4" t="inlineStr">
        <is>
          <t>Accumulated Amortization</t>
        </is>
      </c>
      <c r="B17" s="5" t="n">
        <v>4003</v>
      </c>
      <c r="C17" s="5" t="n">
        <v>938</v>
      </c>
    </row>
    <row r="18">
      <c r="A18" s="4" t="inlineStr">
        <is>
          <t>Net Carrying Amount</t>
        </is>
      </c>
      <c r="B18" s="6" t="n">
        <v>15871</v>
      </c>
      <c r="C18" s="6" t="n">
        <v>948</v>
      </c>
    </row>
    <row r="19">
      <c r="A19" s="4" t="inlineStr">
        <is>
          <t>Developed Technology</t>
        </is>
      </c>
    </row>
    <row r="20">
      <c r="A20" s="3" t="inlineStr">
        <is>
          <t>Finite Lived Intangible Assets [Line Items]</t>
        </is>
      </c>
    </row>
    <row r="21">
      <c r="A21" s="4" t="inlineStr">
        <is>
          <t>Weighted Average Remaining Useful Life (years)</t>
        </is>
      </c>
      <c r="B21" s="4" t="inlineStr">
        <is>
          <t>2 years 6 months</t>
        </is>
      </c>
      <c r="C21" s="4" t="inlineStr">
        <is>
          <t>1 year</t>
        </is>
      </c>
    </row>
    <row r="22">
      <c r="A22" s="4" t="inlineStr">
        <is>
          <t>Gross Carrying Amount</t>
        </is>
      </c>
      <c r="B22" s="6" t="n">
        <v>65214</v>
      </c>
      <c r="C22" s="6" t="n">
        <v>2213</v>
      </c>
    </row>
    <row r="23">
      <c r="A23" s="4" t="inlineStr">
        <is>
          <t>Accumulated Amortization</t>
        </is>
      </c>
      <c r="B23" s="5" t="n">
        <v>10464</v>
      </c>
      <c r="C23" s="5" t="n">
        <v>469</v>
      </c>
    </row>
    <row r="24">
      <c r="A24" s="4" t="inlineStr">
        <is>
          <t>Net Carrying Amount</t>
        </is>
      </c>
      <c r="B24" s="6" t="n">
        <v>54750</v>
      </c>
      <c r="C24" s="6" t="n">
        <v>174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Estimated Amortization Expense of Intangible Assets (Details) - USD ($) $ in Thousands</t>
        </is>
      </c>
      <c r="B1" s="2" t="inlineStr">
        <is>
          <t>Jun. 30, 2021</t>
        </is>
      </c>
      <c r="C1" s="2" t="inlineStr">
        <is>
          <t>Dec. 31, 2020</t>
        </is>
      </c>
    </row>
    <row r="2">
      <c r="A2" s="3" t="inlineStr">
        <is>
          <t>Goodwill And Intangible Assets Disclosure [Abstract]</t>
        </is>
      </c>
    </row>
    <row r="3">
      <c r="A3" s="4" t="inlineStr">
        <is>
          <t>Remainder of 2021</t>
        </is>
      </c>
      <c r="B3" s="6" t="n">
        <v>15725</v>
      </c>
    </row>
    <row r="4">
      <c r="A4" s="4" t="inlineStr">
        <is>
          <t>2022</t>
        </is>
      </c>
      <c r="B4" s="5" t="n">
        <v>31062</v>
      </c>
    </row>
    <row r="5">
      <c r="A5" s="4" t="inlineStr">
        <is>
          <t>2023</t>
        </is>
      </c>
      <c r="B5" s="5" t="n">
        <v>30336</v>
      </c>
    </row>
    <row r="6">
      <c r="A6" s="4" t="inlineStr">
        <is>
          <t>2024</t>
        </is>
      </c>
      <c r="B6" s="5" t="n">
        <v>4206</v>
      </c>
    </row>
    <row r="7">
      <c r="A7" s="4" t="inlineStr">
        <is>
          <t>2025</t>
        </is>
      </c>
      <c r="B7" s="5" t="n">
        <v>3060</v>
      </c>
    </row>
    <row r="8">
      <c r="A8" s="4" t="inlineStr">
        <is>
          <t>2026</t>
        </is>
      </c>
      <c r="B8" s="5" t="n">
        <v>3060</v>
      </c>
    </row>
    <row r="9">
      <c r="A9" s="4" t="inlineStr">
        <is>
          <t>Thereafter</t>
        </is>
      </c>
      <c r="B9" s="5" t="n">
        <v>12899</v>
      </c>
    </row>
    <row r="10">
      <c r="A10" s="4" t="inlineStr">
        <is>
          <t>Net Carrying Amount</t>
        </is>
      </c>
      <c r="B10" s="6" t="n">
        <v>100348</v>
      </c>
      <c r="C10" s="6" t="n">
        <v>108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ccrued Income Taxes and Other Current Liabilities - Schedule of Accrued Expenses, Accrued Income Taxes and Other Current Liabilities (Details) - USD ($) $ in Thousands</t>
        </is>
      </c>
      <c r="B1" s="2" t="inlineStr">
        <is>
          <t>Jun. 30, 2021</t>
        </is>
      </c>
      <c r="C1" s="2" t="inlineStr">
        <is>
          <t>Dec. 31, 2020</t>
        </is>
      </c>
    </row>
    <row r="2">
      <c r="A2" s="3" t="inlineStr">
        <is>
          <t>Accrued Liabilities Current [Abstract]</t>
        </is>
      </c>
    </row>
    <row r="3">
      <c r="A3" s="4" t="inlineStr">
        <is>
          <t>Accrued income taxes</t>
        </is>
      </c>
      <c r="B3" s="6" t="n">
        <v>7828</v>
      </c>
      <c r="C3" s="6" t="n">
        <v>233</v>
      </c>
    </row>
    <row r="4">
      <c r="A4" s="4" t="inlineStr">
        <is>
          <t>Accrued bonus</t>
        </is>
      </c>
      <c r="B4" s="5" t="n">
        <v>8363</v>
      </c>
      <c r="C4" s="5" t="n">
        <v>10845</v>
      </c>
    </row>
    <row r="5">
      <c r="A5" s="4" t="inlineStr">
        <is>
          <t>Accrued commissions</t>
        </is>
      </c>
      <c r="B5" s="5" t="n">
        <v>2612</v>
      </c>
      <c r="C5" s="5" t="n">
        <v>3941</v>
      </c>
    </row>
    <row r="6">
      <c r="A6" s="4" t="inlineStr">
        <is>
          <t>Other accrued expenses and other current liabilities</t>
        </is>
      </c>
      <c r="B6" s="5" t="n">
        <v>14591</v>
      </c>
      <c r="C6" s="5" t="n">
        <v>9732</v>
      </c>
    </row>
    <row r="7">
      <c r="A7" s="4" t="inlineStr">
        <is>
          <t>Total</t>
        </is>
      </c>
      <c r="B7" s="6" t="n">
        <v>33394</v>
      </c>
      <c r="C7" s="6" t="n">
        <v>247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24" customWidth="1" min="2" max="2"/>
    <col width="24" customWidth="1" min="3" max="3"/>
    <col width="40" customWidth="1" min="4" max="4"/>
    <col width="21" customWidth="1" min="5" max="5"/>
  </cols>
  <sheetData>
    <row r="1">
      <c r="A1" s="1" t="inlineStr">
        <is>
          <t>Commitments and Contingencies - Additional Information (Details)</t>
        </is>
      </c>
      <c r="B1" s="2" t="inlineStr">
        <is>
          <t>Jan. 25, 2021USD ($)ft²</t>
        </is>
      </c>
      <c r="C1" s="2" t="inlineStr">
        <is>
          <t>Jul. 01, 2019USD ($)ft²</t>
        </is>
      </c>
      <c r="D1" s="2" t="inlineStr">
        <is>
          <t>Jun. 30, 2021USD ($)</t>
        </is>
      </c>
      <c r="E1" s="2" t="inlineStr">
        <is>
          <t>Dec. 31, 2020USD ($)</t>
        </is>
      </c>
    </row>
    <row r="2">
      <c r="A2" s="3" t="inlineStr">
        <is>
          <t>Commitments And Contingencies [Line Items]</t>
        </is>
      </c>
    </row>
    <row r="3">
      <c r="A3" s="4" t="inlineStr">
        <is>
          <t>Operating lease right-of-use assets</t>
        </is>
      </c>
      <c r="D3" s="6" t="n">
        <v>67024000</v>
      </c>
      <c r="E3" s="6" t="n">
        <v>60835000</v>
      </c>
    </row>
    <row r="4">
      <c r="A4" s="4" t="inlineStr">
        <is>
          <t>Restricted cash</t>
        </is>
      </c>
      <c r="D4" s="6" t="n">
        <v>19357000</v>
      </c>
      <c r="E4" s="6" t="n">
        <v>10627000</v>
      </c>
    </row>
    <row r="5">
      <c r="A5" s="4" t="inlineStr">
        <is>
          <t>Car Offer | Addison, Texas at 15601 Dallas Parkway</t>
        </is>
      </c>
    </row>
    <row r="6">
      <c r="A6" s="3" t="inlineStr">
        <is>
          <t>Commitments And Contingencies [Line Items]</t>
        </is>
      </c>
    </row>
    <row r="7">
      <c r="A7" s="4" t="inlineStr">
        <is>
          <t>Operating lease, office space | ft²</t>
        </is>
      </c>
      <c r="B7" s="5" t="n">
        <v>61826</v>
      </c>
    </row>
    <row r="8">
      <c r="A8" s="4" t="inlineStr">
        <is>
          <t>Sublease term description</t>
        </is>
      </c>
      <c r="D8" s="4" t="inlineStr">
        <is>
          <t>non-cancellable lease term through 2030</t>
        </is>
      </c>
    </row>
    <row r="9">
      <c r="A9" s="4" t="inlineStr">
        <is>
          <t>Sublease commencement date</t>
        </is>
      </c>
      <c r="B9" s="4" t="inlineStr">
        <is>
          <t>Mar. 1,
		2021</t>
        </is>
      </c>
    </row>
    <row r="10">
      <c r="A10" s="4" t="inlineStr">
        <is>
          <t>Sublease rent commencement date</t>
        </is>
      </c>
      <c r="B10" s="4" t="inlineStr">
        <is>
          <t>Jan. 1,
		2022</t>
        </is>
      </c>
    </row>
    <row r="11">
      <c r="A11" s="4" t="inlineStr">
        <is>
          <t>Sublease monthly base rent payable</t>
        </is>
      </c>
      <c r="B11" s="6" t="n">
        <v>152000</v>
      </c>
    </row>
    <row r="12">
      <c r="A12" s="4" t="inlineStr">
        <is>
          <t>Increase in sublease monthly base rent, maximum amount payable</t>
        </is>
      </c>
      <c r="B12" s="6" t="n">
        <v>185000</v>
      </c>
    </row>
    <row r="13">
      <c r="A13" s="4" t="inlineStr">
        <is>
          <t>Car Offer | Addison, Texas at 15601 Dallas Parkway | Furniture and Fixtures</t>
        </is>
      </c>
    </row>
    <row r="14">
      <c r="A14" s="3" t="inlineStr">
        <is>
          <t>Commitments And Contingencies [Line Items]</t>
        </is>
      </c>
    </row>
    <row r="15">
      <c r="A15" s="4" t="inlineStr">
        <is>
          <t>Operating lease right-of-use assets percentage</t>
        </is>
      </c>
      <c r="B15" s="4" t="inlineStr">
        <is>
          <t>5.00%</t>
        </is>
      </c>
    </row>
    <row r="16">
      <c r="A16" s="4" t="inlineStr">
        <is>
          <t>Operating lease right-of-use assets</t>
        </is>
      </c>
      <c r="B16" s="6" t="n">
        <v>664000</v>
      </c>
    </row>
    <row r="17">
      <c r="A17" s="4" t="inlineStr">
        <is>
          <t>Car Offer | Addison, Texas at 15601 Dallas Parkway | Office Space</t>
        </is>
      </c>
    </row>
    <row r="18">
      <c r="A18" s="3" t="inlineStr">
        <is>
          <t>Commitments And Contingencies [Line Items]</t>
        </is>
      </c>
    </row>
    <row r="19">
      <c r="A19" s="4" t="inlineStr">
        <is>
          <t>Operating lease right-of-use assets percentage</t>
        </is>
      </c>
      <c r="B19" s="4" t="inlineStr">
        <is>
          <t>95.00%</t>
        </is>
      </c>
    </row>
    <row r="20">
      <c r="A20" s="4" t="inlineStr">
        <is>
          <t>Operating lease right-of-use assets</t>
        </is>
      </c>
      <c r="B20" s="6" t="n">
        <v>12336000</v>
      </c>
    </row>
    <row r="21">
      <c r="A21" s="4" t="inlineStr">
        <is>
          <t>Car Offer | Plano, Texas at 2701 East Plano Parkway</t>
        </is>
      </c>
    </row>
    <row r="22">
      <c r="A22" s="3" t="inlineStr">
        <is>
          <t>Commitments And Contingencies [Line Items]</t>
        </is>
      </c>
    </row>
    <row r="23">
      <c r="A23" s="4" t="inlineStr">
        <is>
          <t>Operating lease, office space | ft²</t>
        </is>
      </c>
      <c r="C23" s="5" t="n">
        <v>26971</v>
      </c>
    </row>
    <row r="24">
      <c r="A24" s="4" t="inlineStr">
        <is>
          <t>Sublease term description</t>
        </is>
      </c>
      <c r="D24" s="4" t="inlineStr">
        <is>
          <t>non-cancellable lease term through 2023</t>
        </is>
      </c>
    </row>
    <row r="25">
      <c r="A25" s="4" t="inlineStr">
        <is>
          <t>Sublease commencement date</t>
        </is>
      </c>
      <c r="C25" s="4" t="inlineStr">
        <is>
          <t>Jul. 1,
		2019</t>
        </is>
      </c>
    </row>
    <row r="26">
      <c r="A26" s="4" t="inlineStr">
        <is>
          <t>Sublease rent commencement date</t>
        </is>
      </c>
      <c r="C26" s="4" t="inlineStr">
        <is>
          <t>Jul. 1,
		2019</t>
        </is>
      </c>
    </row>
    <row r="27">
      <c r="A27" s="4" t="inlineStr">
        <is>
          <t>Sublease monthly base rent payable</t>
        </is>
      </c>
      <c r="C27" s="6" t="n">
        <v>21000</v>
      </c>
    </row>
    <row r="28">
      <c r="A28" s="4" t="inlineStr">
        <is>
          <t>Increase in sublease monthly base rent, maximum amount payable</t>
        </is>
      </c>
      <c r="C28" s="6" t="n">
        <v>2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Capitalized website development and internal-use software costs excluded from stock-based compensation expense</t>
        </is>
      </c>
      <c r="B4" s="6" t="n">
        <v>866</v>
      </c>
      <c r="C4" s="6" t="n">
        <v>419</v>
      </c>
      <c r="D4" s="6" t="n">
        <v>1435</v>
      </c>
      <c r="E4" s="6" t="n">
        <v>667</v>
      </c>
    </row>
    <row r="5">
      <c r="A5" s="4" t="inlineStr">
        <is>
          <t>Total payments for employees' tax obligations to taxing authorities due to net share settlements and cashless exercises of options</t>
        </is>
      </c>
      <c r="B5" s="6" t="n">
        <v>3167</v>
      </c>
      <c r="C5" s="6" t="n">
        <v>2389</v>
      </c>
      <c r="D5" s="6" t="n">
        <v>8208</v>
      </c>
      <c r="E5" s="6" t="n">
        <v>5786</v>
      </c>
    </row>
    <row r="6">
      <c r="A6" s="4" t="inlineStr">
        <is>
          <t>Class A Common Stock</t>
        </is>
      </c>
    </row>
    <row r="7">
      <c r="A7" s="3" t="inlineStr">
        <is>
          <t>Employee Service Share Based Compensation Allocation Of Recognized Period Costs [Line Items]</t>
        </is>
      </c>
    </row>
    <row r="8">
      <c r="A8" s="4" t="inlineStr">
        <is>
          <t>Employee tax withholding requirements and option costs due to net share settlement</t>
        </is>
      </c>
      <c r="B8" s="5" t="n">
        <v>126703</v>
      </c>
      <c r="C8" s="5" t="n">
        <v>119009</v>
      </c>
      <c r="D8" s="5" t="n">
        <v>289653</v>
      </c>
      <c r="E8" s="5" t="n">
        <v>225943</v>
      </c>
    </row>
    <row r="9">
      <c r="A9" s="4" t="inlineStr">
        <is>
          <t>2020 CO Plan</t>
        </is>
      </c>
    </row>
    <row r="10">
      <c r="A10" s="3" t="inlineStr">
        <is>
          <t>Employee Service Share Based Compensation Allocation Of Recognized Period Costs [Line Items]</t>
        </is>
      </c>
    </row>
    <row r="11">
      <c r="A11" s="4" t="inlineStr">
        <is>
          <t>Number of shares authorized for issuances</t>
        </is>
      </c>
      <c r="B11" s="5" t="n">
        <v>485714</v>
      </c>
      <c r="D11" s="5" t="n">
        <v>48571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by Award Typ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 expense</t>
        </is>
      </c>
      <c r="B4" s="6" t="n">
        <v>22540</v>
      </c>
      <c r="C4" s="6" t="n">
        <v>11923</v>
      </c>
      <c r="D4" s="6" t="n">
        <v>37933</v>
      </c>
      <c r="E4" s="6" t="n">
        <v>23604</v>
      </c>
    </row>
    <row r="5">
      <c r="A5" s="4" t="inlineStr">
        <is>
          <t>Stock Options</t>
        </is>
      </c>
    </row>
    <row r="6">
      <c r="A6" s="3" t="inlineStr">
        <is>
          <t>Share Based Compensation Arrangement By Share Based Payment Award [Line Items]</t>
        </is>
      </c>
    </row>
    <row r="7">
      <c r="A7" s="4" t="inlineStr">
        <is>
          <t>Total stock-based compensation expense</t>
        </is>
      </c>
      <c r="B7" s="5" t="n">
        <v>635</v>
      </c>
      <c r="C7" s="5" t="n">
        <v>3</v>
      </c>
      <c r="D7" s="5" t="n">
        <v>1252</v>
      </c>
      <c r="E7" s="5" t="n">
        <v>17</v>
      </c>
    </row>
    <row r="8">
      <c r="A8" s="4" t="inlineStr">
        <is>
          <t>Restricted Stock Units</t>
        </is>
      </c>
    </row>
    <row r="9">
      <c r="A9" s="3" t="inlineStr">
        <is>
          <t>Share Based Compensation Arrangement By Share Based Payment Award [Line Items]</t>
        </is>
      </c>
    </row>
    <row r="10">
      <c r="A10" s="4" t="inlineStr">
        <is>
          <t>Total stock-based compensation expense</t>
        </is>
      </c>
      <c r="B10" s="5" t="n">
        <v>13944</v>
      </c>
      <c r="C10" s="6" t="n">
        <v>11920</v>
      </c>
      <c r="D10" s="5" t="n">
        <v>27687</v>
      </c>
      <c r="E10" s="6" t="n">
        <v>23587</v>
      </c>
    </row>
    <row r="11">
      <c r="A11" s="4" t="inlineStr">
        <is>
          <t>CO Incentive Units</t>
        </is>
      </c>
    </row>
    <row r="12">
      <c r="A12" s="3" t="inlineStr">
        <is>
          <t>Share Based Compensation Arrangement By Share Based Payment Award [Line Items]</t>
        </is>
      </c>
    </row>
    <row r="13">
      <c r="A13" s="4" t="inlineStr">
        <is>
          <t>Total stock-based compensation expense</t>
        </is>
      </c>
      <c r="B13" s="6" t="n">
        <v>7961</v>
      </c>
      <c r="D13" s="6" t="n">
        <v>899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Allocation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22540</v>
      </c>
      <c r="C4" s="6" t="n">
        <v>11923</v>
      </c>
      <c r="D4" s="6" t="n">
        <v>37933</v>
      </c>
      <c r="E4" s="6" t="n">
        <v>23604</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109</v>
      </c>
      <c r="C7" s="5" t="n">
        <v>85</v>
      </c>
      <c r="D7" s="5" t="n">
        <v>201</v>
      </c>
      <c r="E7" s="5" t="n">
        <v>184</v>
      </c>
    </row>
    <row r="8">
      <c r="A8" s="4" t="inlineStr">
        <is>
          <t>Sales and Marketing Expense</t>
        </is>
      </c>
    </row>
    <row r="9">
      <c r="A9" s="3" t="inlineStr">
        <is>
          <t>Employee Service Share Based Compensation Allocation Of Recognized Period Costs [Line Items]</t>
        </is>
      </c>
    </row>
    <row r="10">
      <c r="A10" s="4" t="inlineStr">
        <is>
          <t>Total stock-based compensation expense</t>
        </is>
      </c>
      <c r="B10" s="5" t="n">
        <v>3571</v>
      </c>
      <c r="C10" s="5" t="n">
        <v>3064</v>
      </c>
      <c r="D10" s="5" t="n">
        <v>6323</v>
      </c>
      <c r="E10" s="5" t="n">
        <v>5756</v>
      </c>
    </row>
    <row r="11">
      <c r="A11" s="4" t="inlineStr">
        <is>
          <t>Product, Technology, and Development Expense</t>
        </is>
      </c>
    </row>
    <row r="12">
      <c r="A12" s="3" t="inlineStr">
        <is>
          <t>Employee Service Share Based Compensation Allocation Of Recognized Period Costs [Line Items]</t>
        </is>
      </c>
    </row>
    <row r="13">
      <c r="A13" s="4" t="inlineStr">
        <is>
          <t>Total stock-based compensation expense</t>
        </is>
      </c>
      <c r="B13" s="5" t="n">
        <v>6230</v>
      </c>
      <c r="C13" s="5" t="n">
        <v>5316</v>
      </c>
      <c r="D13" s="5" t="n">
        <v>12002</v>
      </c>
      <c r="E13" s="5" t="n">
        <v>10721</v>
      </c>
    </row>
    <row r="14">
      <c r="A14" s="4" t="inlineStr">
        <is>
          <t>General and Administrative</t>
        </is>
      </c>
    </row>
    <row r="15">
      <c r="A15" s="3" t="inlineStr">
        <is>
          <t>Employee Service Share Based Compensation Allocation Of Recognized Period Costs [Line Items]</t>
        </is>
      </c>
    </row>
    <row r="16">
      <c r="A16" s="4" t="inlineStr">
        <is>
          <t>Total stock-based compensation expense</t>
        </is>
      </c>
      <c r="B16" s="6" t="n">
        <v>12630</v>
      </c>
      <c r="C16" s="6" t="n">
        <v>3458</v>
      </c>
      <c r="D16" s="6" t="n">
        <v>19407</v>
      </c>
      <c r="E16" s="6" t="n">
        <v>69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0" customWidth="1" min="2" max="2"/>
    <col width="20" customWidth="1" min="3" max="3"/>
    <col width="80" customWidth="1" min="4" max="4"/>
    <col width="20" customWidth="1" min="5" max="5"/>
  </cols>
  <sheetData>
    <row r="1">
      <c r="A1" s="1" t="inlineStr">
        <is>
          <t>Earnings Per Share - Additional Information (Details)</t>
        </is>
      </c>
      <c r="B1" s="2" t="inlineStr">
        <is>
          <t>3 Months Ended</t>
        </is>
      </c>
      <c r="D1" s="2" t="inlineStr">
        <is>
          <t>6 Months Ended</t>
        </is>
      </c>
    </row>
    <row r="2">
      <c r="B2" s="2" t="inlineStr">
        <is>
          <t>Jun. 30, 2021shares</t>
        </is>
      </c>
      <c r="C2" s="2" t="inlineStr">
        <is>
          <t>Jun. 30, 2020shares</t>
        </is>
      </c>
      <c r="D2" s="2" t="inlineStr">
        <is>
          <t>Jun. 30, 2021Voteshares</t>
        </is>
      </c>
      <c r="E2" s="2" t="inlineStr">
        <is>
          <t>Jun. 30, 2020shares</t>
        </is>
      </c>
    </row>
    <row r="3">
      <c r="A3" s="3" t="inlineStr">
        <is>
          <t>Earnings Per Share Basic [Line Items]</t>
        </is>
      </c>
    </row>
    <row r="4">
      <c r="A4" s="4" t="inlineStr">
        <is>
          <t>Conversion of stock, description</t>
        </is>
      </c>
      <c r="D4" s="4" t="inlineStr">
        <is>
          <t>Each share of Class B common stock is convertible into one share of Class A common stock at the option of the holder at any time or automatically upon certain events described in the Company’s amended and restated certificate of incorporation, including upon either the death or voluntary termination of the Company’s Executive Chairman.</t>
        </is>
      </c>
    </row>
    <row r="5">
      <c r="A5" s="4" t="inlineStr">
        <is>
          <t>Undistributed earnings ratio used to calculate allocation to class of stock</t>
        </is>
      </c>
      <c r="D5" s="4" t="inlineStr">
        <is>
          <t>100.00%</t>
        </is>
      </c>
    </row>
    <row r="6">
      <c r="A6" s="4" t="inlineStr">
        <is>
          <t>Market Based Performance Awards</t>
        </is>
      </c>
    </row>
    <row r="7">
      <c r="A7" s="3" t="inlineStr">
        <is>
          <t>Earnings Per Share Basic [Line Items]</t>
        </is>
      </c>
    </row>
    <row r="8">
      <c r="A8" s="4" t="inlineStr">
        <is>
          <t>Potentially dilutive common stock equivalents excluded from calculation of diluted weighted-average shares outstanding</t>
        </is>
      </c>
      <c r="B8" s="5" t="n">
        <v>282921</v>
      </c>
      <c r="D8" s="5" t="n">
        <v>282921</v>
      </c>
    </row>
    <row r="9">
      <c r="A9" s="4" t="inlineStr">
        <is>
          <t>Class A Common Stock</t>
        </is>
      </c>
    </row>
    <row r="10">
      <c r="A10" s="3" t="inlineStr">
        <is>
          <t>Earnings Per Share Basic [Line Items]</t>
        </is>
      </c>
    </row>
    <row r="11">
      <c r="A11" s="4" t="inlineStr">
        <is>
          <t>Right to voting</t>
        </is>
      </c>
      <c r="D11" s="4" t="inlineStr">
        <is>
          <t>one vote per share</t>
        </is>
      </c>
    </row>
    <row r="12">
      <c r="A12" s="4" t="inlineStr">
        <is>
          <t>Number of votes entitled to stockholders per share | Vote</t>
        </is>
      </c>
      <c r="D12" s="5" t="n">
        <v>1</v>
      </c>
    </row>
    <row r="13">
      <c r="A13" s="4" t="inlineStr">
        <is>
          <t>Conversion of stock</t>
        </is>
      </c>
      <c r="B13" s="5" t="n">
        <v>0</v>
      </c>
      <c r="C13" s="5" t="n">
        <v>3748</v>
      </c>
      <c r="D13" s="5" t="n">
        <v>929597</v>
      </c>
      <c r="E13" s="5" t="n">
        <v>339489</v>
      </c>
    </row>
    <row r="14">
      <c r="A14" s="4" t="inlineStr">
        <is>
          <t>Class B Common Stock</t>
        </is>
      </c>
    </row>
    <row r="15">
      <c r="A15" s="3" t="inlineStr">
        <is>
          <t>Earnings Per Share Basic [Line Items]</t>
        </is>
      </c>
    </row>
    <row r="16">
      <c r="A16" s="4" t="inlineStr">
        <is>
          <t>Right to voting</t>
        </is>
      </c>
      <c r="D16" s="4" t="inlineStr">
        <is>
          <t>ten votes per share</t>
        </is>
      </c>
    </row>
    <row r="17">
      <c r="A17" s="4" t="inlineStr">
        <is>
          <t>Number of votes entitled to stockholders per share | Vote</t>
        </is>
      </c>
      <c r="D17" s="5" t="n">
        <v>10</v>
      </c>
    </row>
    <row r="18">
      <c r="A18" s="4" t="inlineStr">
        <is>
          <t>Class of share converted to another class</t>
        </is>
      </c>
      <c r="D18" s="4" t="inlineStr">
        <is>
          <t>one share of Class A common stock</t>
        </is>
      </c>
    </row>
    <row r="19">
      <c r="A19" s="4" t="inlineStr">
        <is>
          <t>Conversion of stock</t>
        </is>
      </c>
      <c r="D19"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 and Denominator Used in Calculation of Basic and Diluted Net Income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Consolidated net income</t>
        </is>
      </c>
      <c r="B4" s="6" t="n">
        <v>27396</v>
      </c>
      <c r="C4" s="6" t="n">
        <v>7131</v>
      </c>
      <c r="D4" s="6" t="n">
        <v>46947</v>
      </c>
      <c r="E4" s="6" t="n">
        <v>19827</v>
      </c>
    </row>
    <row r="5">
      <c r="A5" s="4" t="inlineStr">
        <is>
          <t>Net loss attributable to redeemable noncontrolling interest</t>
        </is>
      </c>
      <c r="B5" s="5" t="n">
        <v>-656</v>
      </c>
      <c r="D5" s="5" t="n">
        <v>-3466</v>
      </c>
    </row>
    <row r="6">
      <c r="A6" s="4" t="inlineStr">
        <is>
          <t>Net income attributable to common stockholders — basic</t>
        </is>
      </c>
      <c r="B6" s="5" t="n">
        <v>28052</v>
      </c>
      <c r="C6" s="5" t="n">
        <v>7131</v>
      </c>
      <c r="D6" s="5" t="n">
        <v>50413</v>
      </c>
      <c r="E6" s="5" t="n">
        <v>19827</v>
      </c>
    </row>
    <row r="7">
      <c r="A7" s="4" t="inlineStr">
        <is>
          <t>Add: Net income (loss) attributable to redeemable noncontrolling interest</t>
        </is>
      </c>
      <c r="B7" s="5" t="n">
        <v>-656</v>
      </c>
      <c r="D7" s="5" t="n">
        <v>-656</v>
      </c>
    </row>
    <row r="8">
      <c r="A8" s="4" t="inlineStr">
        <is>
          <t>Net income attributable to common stockholders — diluted</t>
        </is>
      </c>
      <c r="B8" s="6" t="n">
        <v>27396</v>
      </c>
      <c r="C8" s="6" t="n">
        <v>7131</v>
      </c>
      <c r="D8" s="6" t="n">
        <v>49757</v>
      </c>
      <c r="E8" s="6" t="n">
        <v>19827</v>
      </c>
    </row>
    <row r="9">
      <c r="A9" s="3" t="inlineStr">
        <is>
          <t>Denominator:</t>
        </is>
      </c>
    </row>
    <row r="10">
      <c r="A10" s="4" t="inlineStr">
        <is>
          <t>Weighted-average number of shares of common stock used in computing net income per share attributable to common stockholders — basic</t>
        </is>
      </c>
      <c r="B10" s="5" t="n">
        <v>117124895</v>
      </c>
      <c r="C10" s="5" t="n">
        <v>112734393</v>
      </c>
      <c r="D10" s="5" t="n">
        <v>116722913</v>
      </c>
      <c r="E10" s="5" t="n">
        <v>112544743</v>
      </c>
    </row>
    <row r="11">
      <c r="A11" s="4" t="inlineStr">
        <is>
          <t>Dilutive effect of share equivalents resulting from stock options</t>
        </is>
      </c>
      <c r="B11" s="5" t="n">
        <v>450512</v>
      </c>
      <c r="C11" s="5" t="n">
        <v>674063</v>
      </c>
      <c r="D11" s="5" t="n">
        <v>481802</v>
      </c>
      <c r="E11" s="5" t="n">
        <v>735474</v>
      </c>
    </row>
    <row r="12">
      <c r="A12" s="4" t="inlineStr">
        <is>
          <t>Dilutive effect of share equivalents resulting from unvested restricted stock units</t>
        </is>
      </c>
      <c r="B12" s="5" t="n">
        <v>300916</v>
      </c>
      <c r="C12" s="5" t="n">
        <v>329009</v>
      </c>
      <c r="D12" s="5" t="n">
        <v>360363</v>
      </c>
      <c r="E12" s="5" t="n">
        <v>667024</v>
      </c>
    </row>
    <row r="13">
      <c r="A13" s="4" t="inlineStr">
        <is>
          <t>Dilutive effect of share equivalents resulting from CarOffer incentive units and noncontrolling interest</t>
        </is>
      </c>
      <c r="B13" s="5" t="n">
        <v>1577781</v>
      </c>
      <c r="D13" s="5" t="n">
        <v>788891</v>
      </c>
    </row>
    <row r="14">
      <c r="A14" s="4" t="inlineStr">
        <is>
          <t>Weighted-average number of shares of common stock used in computing net income per share attributable to common stockholders — diluted</t>
        </is>
      </c>
      <c r="B14" s="5" t="n">
        <v>119454104</v>
      </c>
      <c r="C14" s="5" t="n">
        <v>113737465</v>
      </c>
      <c r="D14" s="5" t="n">
        <v>118353969</v>
      </c>
      <c r="E14" s="5" t="n">
        <v>113947241</v>
      </c>
    </row>
    <row r="15">
      <c r="A15" s="3" t="inlineStr">
        <is>
          <t>Net income per share attributable to common stockholders:</t>
        </is>
      </c>
    </row>
    <row r="16">
      <c r="A16" s="4" t="inlineStr">
        <is>
          <t>Basic</t>
        </is>
      </c>
      <c r="B16" s="8" t="n">
        <v>0.24</v>
      </c>
      <c r="C16" s="8" t="n">
        <v>0.06</v>
      </c>
      <c r="D16" s="8" t="n">
        <v>0.43</v>
      </c>
      <c r="E16" s="8" t="n">
        <v>0.18</v>
      </c>
    </row>
    <row r="17">
      <c r="A17" s="4" t="inlineStr">
        <is>
          <t>Diluted</t>
        </is>
      </c>
      <c r="B17" s="8" t="n">
        <v>0.23</v>
      </c>
      <c r="C17" s="8" t="n">
        <v>0.06</v>
      </c>
      <c r="D17" s="8" t="n">
        <v>0.42</v>
      </c>
      <c r="E17" s="8" t="n">
        <v>0.1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Potentially Dilutive Common Stock Equivalents Excluded from Calculation of Diluted Weighted-average Shares Outstanding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Outstanding</t>
        </is>
      </c>
    </row>
    <row r="4">
      <c r="A4" s="3" t="inlineStr">
        <is>
          <t>Antidilutive Securities Excluded From Computation Of Earnings Per Share [Line Items]</t>
        </is>
      </c>
    </row>
    <row r="5">
      <c r="A5" s="4" t="inlineStr">
        <is>
          <t>Potentially dilutive common stock equivalents excluded from calculation of diluted weighted-average shares outstanding</t>
        </is>
      </c>
      <c r="B5" s="5" t="n">
        <v>588490</v>
      </c>
      <c r="D5" s="5" t="n">
        <v>457714</v>
      </c>
    </row>
    <row r="6">
      <c r="A6" s="4" t="inlineStr">
        <is>
          <t>Restricted Stock Units Outstanding</t>
        </is>
      </c>
    </row>
    <row r="7">
      <c r="A7" s="3" t="inlineStr">
        <is>
          <t>Antidilutive Securities Excluded From Computation Of Earnings Per Share [Line Items]</t>
        </is>
      </c>
    </row>
    <row r="8">
      <c r="A8" s="4" t="inlineStr">
        <is>
          <t>Potentially dilutive common stock equivalents excluded from calculation of diluted weighted-average shares outstanding</t>
        </is>
      </c>
      <c r="B8" s="5" t="n">
        <v>2849737</v>
      </c>
      <c r="C8" s="5" t="n">
        <v>3277151</v>
      </c>
      <c r="D8" s="5" t="n">
        <v>2671279</v>
      </c>
      <c r="E8" s="5" t="n">
        <v>305138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Consolidated net income</t>
        </is>
      </c>
      <c r="B4" s="6" t="n">
        <v>27396</v>
      </c>
      <c r="C4" s="6" t="n">
        <v>7131</v>
      </c>
      <c r="D4" s="6" t="n">
        <v>46947</v>
      </c>
      <c r="E4" s="6" t="n">
        <v>19827</v>
      </c>
    </row>
    <row r="5">
      <c r="A5" s="3" t="inlineStr">
        <is>
          <t>Other comprehensive income (loss):</t>
        </is>
      </c>
    </row>
    <row r="6">
      <c r="A6" s="4" t="inlineStr">
        <is>
          <t>Foreign currency translation adjustment</t>
        </is>
      </c>
      <c r="B6" s="5" t="n">
        <v>248</v>
      </c>
      <c r="C6" s="5" t="n">
        <v>481</v>
      </c>
      <c r="D6" s="5" t="n">
        <v>-835</v>
      </c>
      <c r="E6" s="5" t="n">
        <v>-12</v>
      </c>
    </row>
    <row r="7">
      <c r="A7" s="4" t="inlineStr">
        <is>
          <t>Consolidated comprehensive income</t>
        </is>
      </c>
      <c r="B7" s="5" t="n">
        <v>27644</v>
      </c>
      <c r="C7" s="5" t="n">
        <v>7612</v>
      </c>
      <c r="D7" s="5" t="n">
        <v>46112</v>
      </c>
      <c r="E7" s="5" t="n">
        <v>19815</v>
      </c>
    </row>
    <row r="8">
      <c r="A8" s="4" t="inlineStr">
        <is>
          <t>Less comprehensive loss attributable to redeemable noncontrolling interests</t>
        </is>
      </c>
      <c r="B8" s="5" t="n">
        <v>-656</v>
      </c>
      <c r="D8" s="5" t="n">
        <v>-3466</v>
      </c>
    </row>
    <row r="9">
      <c r="A9" s="4" t="inlineStr">
        <is>
          <t>Comprehensive income attributable to common stockholders</t>
        </is>
      </c>
      <c r="B9" s="6" t="n">
        <v>28300</v>
      </c>
      <c r="C9" s="6" t="n">
        <v>7612</v>
      </c>
      <c r="D9" s="6" t="n">
        <v>49578</v>
      </c>
      <c r="E9" s="6" t="n">
        <v>1981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Examination [Line Items]</t>
        </is>
      </c>
    </row>
    <row r="4">
      <c r="A4" s="4" t="inlineStr">
        <is>
          <t>Income tax provision (benefit)</t>
        </is>
      </c>
      <c r="B4" s="6" t="n">
        <v>11142</v>
      </c>
      <c r="C4" s="6" t="n">
        <v>2052</v>
      </c>
      <c r="D4" s="6" t="n">
        <v>17604</v>
      </c>
      <c r="E4" s="6" t="n">
        <v>2103</v>
      </c>
    </row>
    <row r="5">
      <c r="A5" s="4" t="inlineStr">
        <is>
          <t>Effective income tax rate</t>
        </is>
      </c>
      <c r="B5" s="4" t="inlineStr">
        <is>
          <t>28.40%</t>
        </is>
      </c>
      <c r="C5" s="4" t="inlineStr">
        <is>
          <t>22.30%</t>
        </is>
      </c>
      <c r="D5" s="4" t="inlineStr">
        <is>
          <t>25.90%</t>
        </is>
      </c>
      <c r="E5" s="4" t="inlineStr">
        <is>
          <t>9.60%</t>
        </is>
      </c>
    </row>
    <row r="6">
      <c r="A6" s="4" t="inlineStr">
        <is>
          <t>Statutory tax rate</t>
        </is>
      </c>
      <c r="B6" s="4" t="inlineStr">
        <is>
          <t>21.00%</t>
        </is>
      </c>
      <c r="C6" s="4" t="inlineStr">
        <is>
          <t>21.00%</t>
        </is>
      </c>
      <c r="D6" s="4" t="inlineStr">
        <is>
          <t>21.00%</t>
        </is>
      </c>
      <c r="E6" s="4" t="inlineStr">
        <is>
          <t>21.00%</t>
        </is>
      </c>
    </row>
    <row r="7">
      <c r="A7" s="4" t="inlineStr">
        <is>
          <t>New York | Earliest Tax Year</t>
        </is>
      </c>
    </row>
    <row r="8">
      <c r="A8" s="3" t="inlineStr">
        <is>
          <t>Income Tax Examination [Line Items]</t>
        </is>
      </c>
    </row>
    <row r="9">
      <c r="A9" s="4" t="inlineStr">
        <is>
          <t>Income tax sales tax audit year under examination</t>
        </is>
      </c>
      <c r="D9" s="4" t="inlineStr">
        <is>
          <t>2014</t>
        </is>
      </c>
    </row>
    <row r="10">
      <c r="A10" s="4" t="inlineStr">
        <is>
          <t>New York | Latest Tax Year</t>
        </is>
      </c>
    </row>
    <row r="11">
      <c r="A11" s="3" t="inlineStr">
        <is>
          <t>Income Tax Examination [Line Items]</t>
        </is>
      </c>
    </row>
    <row r="12">
      <c r="A12" s="4" t="inlineStr">
        <is>
          <t>Income tax sales tax audit year under examination</t>
        </is>
      </c>
      <c r="D12" s="4" t="inlineStr">
        <is>
          <t>2020</t>
        </is>
      </c>
    </row>
    <row r="13">
      <c r="A13" s="4" t="inlineStr">
        <is>
          <t>UK Revenue Agency | Foreign</t>
        </is>
      </c>
    </row>
    <row r="14">
      <c r="A14" s="3" t="inlineStr">
        <is>
          <t>Income Tax Examination [Line Items]</t>
        </is>
      </c>
    </row>
    <row r="15">
      <c r="A15" s="4" t="inlineStr">
        <is>
          <t>Open tax year</t>
        </is>
      </c>
      <c r="D15" s="4" t="inlineStr">
        <is>
          <t>2018</t>
        </is>
      </c>
    </row>
    <row r="16">
      <c r="A16" s="4" t="inlineStr">
        <is>
          <t>Canada Revenue Agency | Foreign</t>
        </is>
      </c>
    </row>
    <row r="17">
      <c r="A17" s="3" t="inlineStr">
        <is>
          <t>Income Tax Examination [Line Items]</t>
        </is>
      </c>
    </row>
    <row r="18">
      <c r="A18" s="4" t="inlineStr">
        <is>
          <t>Open tax year</t>
        </is>
      </c>
      <c r="D18" s="4" t="inlineStr">
        <is>
          <t>2018</t>
        </is>
      </c>
    </row>
    <row r="19">
      <c r="A19" s="4" t="inlineStr">
        <is>
          <t>Revenue Commissioners, Ireland | Foreign</t>
        </is>
      </c>
    </row>
    <row r="20">
      <c r="A20" s="3" t="inlineStr">
        <is>
          <t>Income Tax Examination [Line Items]</t>
        </is>
      </c>
    </row>
    <row r="21">
      <c r="A21" s="4" t="inlineStr">
        <is>
          <t>Open tax year</t>
        </is>
      </c>
      <c r="D21" s="4" t="inlineStr">
        <is>
          <t>2018</t>
        </is>
      </c>
    </row>
    <row r="22">
      <c r="A22" s="4" t="inlineStr">
        <is>
          <t>Internal Revenue Service (IRS) | State</t>
        </is>
      </c>
    </row>
    <row r="23">
      <c r="A23" s="3" t="inlineStr">
        <is>
          <t>Income Tax Examination [Line Items]</t>
        </is>
      </c>
    </row>
    <row r="24">
      <c r="A24" s="4" t="inlineStr">
        <is>
          <t>Closed tax year</t>
        </is>
      </c>
      <c r="D24" s="4" t="inlineStr">
        <is>
          <t>2017</t>
        </is>
      </c>
    </row>
    <row r="25">
      <c r="A25" s="4" t="inlineStr">
        <is>
          <t>Internal Revenue Service (IRS) | Domestic Tax Authority</t>
        </is>
      </c>
    </row>
    <row r="26">
      <c r="A26" s="3" t="inlineStr">
        <is>
          <t>Income Tax Examination [Line Items]</t>
        </is>
      </c>
    </row>
    <row r="27">
      <c r="A27" s="4" t="inlineStr">
        <is>
          <t>Closed tax year</t>
        </is>
      </c>
      <c r="D27" s="4" t="inlineStr">
        <is>
          <t>2017</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and Geographic Information - Additional Information (Details) $ in Thousands</t>
        </is>
      </c>
      <c r="B1" s="2" t="inlineStr">
        <is>
          <t>6 Months Ended</t>
        </is>
      </c>
    </row>
    <row r="2">
      <c r="B2" s="2" t="inlineStr">
        <is>
          <t>Jun. 30, 2021USD ($)Segment</t>
        </is>
      </c>
      <c r="C2" s="2" t="inlineStr">
        <is>
          <t>Dec. 31, 2020USD ($)</t>
        </is>
      </c>
    </row>
    <row r="3">
      <c r="A3" s="3" t="inlineStr">
        <is>
          <t>Segment Reporting Information [Line Items]</t>
        </is>
      </c>
    </row>
    <row r="4">
      <c r="A4" s="4" t="inlineStr">
        <is>
          <t>Number of reportable segments | Segment</t>
        </is>
      </c>
      <c r="B4" s="5" t="n">
        <v>2</v>
      </c>
    </row>
    <row r="5">
      <c r="A5" s="4" t="inlineStr">
        <is>
          <t>Assets</t>
        </is>
      </c>
      <c r="B5" s="6" t="n">
        <v>784205</v>
      </c>
      <c r="C5" s="6" t="n">
        <v>502298</v>
      </c>
    </row>
    <row r="6">
      <c r="A6" s="4" t="inlineStr">
        <is>
          <t>Goodwill</t>
        </is>
      </c>
      <c r="B6" s="5" t="n">
        <v>156098</v>
      </c>
      <c r="C6" s="5" t="n">
        <v>29129</v>
      </c>
    </row>
    <row r="7">
      <c r="A7" s="4" t="inlineStr">
        <is>
          <t>Intangible assets, net</t>
        </is>
      </c>
      <c r="B7" s="5" t="n">
        <v>100348</v>
      </c>
      <c r="C7" s="5" t="n">
        <v>10862</v>
      </c>
    </row>
    <row r="8">
      <c r="A8" s="4" t="inlineStr">
        <is>
          <t>International</t>
        </is>
      </c>
    </row>
    <row r="9">
      <c r="A9" s="3" t="inlineStr">
        <is>
          <t>Segment Reporting Information [Line Items]</t>
        </is>
      </c>
    </row>
    <row r="10">
      <c r="A10" s="4" t="inlineStr">
        <is>
          <t>Assets</t>
        </is>
      </c>
      <c r="B10" s="5" t="n">
        <v>33537</v>
      </c>
      <c r="C10" s="5" t="n">
        <v>32012</v>
      </c>
    </row>
    <row r="11">
      <c r="A11" s="4" t="inlineStr">
        <is>
          <t>Goodwill</t>
        </is>
      </c>
      <c r="B11" s="6" t="n">
        <v>16119</v>
      </c>
      <c r="C11" s="5" t="n">
        <v>16652</v>
      </c>
    </row>
    <row r="12">
      <c r="A12" s="4" t="inlineStr">
        <is>
          <t>Intangible assets, net</t>
        </is>
      </c>
      <c r="C12" s="6" t="n">
        <v>357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Operations by Segment and Geographical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venue:</t>
        </is>
      </c>
    </row>
    <row r="4">
      <c r="A4" s="4" t="inlineStr">
        <is>
          <t>Revenue</t>
        </is>
      </c>
      <c r="B4" s="6" t="n">
        <v>217748</v>
      </c>
      <c r="C4" s="6" t="n">
        <v>94737</v>
      </c>
      <c r="D4" s="6" t="n">
        <v>389116</v>
      </c>
      <c r="E4" s="6" t="n">
        <v>252426</v>
      </c>
    </row>
    <row r="5">
      <c r="A5" s="3" t="inlineStr">
        <is>
          <t>Segment income (loss) from operations:</t>
        </is>
      </c>
    </row>
    <row r="6">
      <c r="A6" s="4" t="inlineStr">
        <is>
          <t>Total income from operations</t>
        </is>
      </c>
      <c r="B6" s="5" t="n">
        <v>38477</v>
      </c>
      <c r="C6" s="5" t="n">
        <v>8709</v>
      </c>
      <c r="D6" s="5" t="n">
        <v>64268</v>
      </c>
      <c r="E6" s="5" t="n">
        <v>20728</v>
      </c>
    </row>
    <row r="7">
      <c r="A7" s="4" t="inlineStr">
        <is>
          <t>United States</t>
        </is>
      </c>
    </row>
    <row r="8">
      <c r="A8" s="3" t="inlineStr">
        <is>
          <t>Segment revenue:</t>
        </is>
      </c>
    </row>
    <row r="9">
      <c r="A9" s="4" t="inlineStr">
        <is>
          <t>Revenue</t>
        </is>
      </c>
      <c r="B9" s="5" t="n">
        <v>206584</v>
      </c>
      <c r="C9" s="5" t="n">
        <v>89746</v>
      </c>
      <c r="D9" s="5" t="n">
        <v>369595</v>
      </c>
      <c r="E9" s="5" t="n">
        <v>237752</v>
      </c>
    </row>
    <row r="10">
      <c r="A10" s="3" t="inlineStr">
        <is>
          <t>Segment income (loss) from operations:</t>
        </is>
      </c>
    </row>
    <row r="11">
      <c r="A11" s="4" t="inlineStr">
        <is>
          <t>Total income from operations</t>
        </is>
      </c>
      <c r="B11" s="5" t="n">
        <v>40194</v>
      </c>
      <c r="C11" s="5" t="n">
        <v>15337</v>
      </c>
      <c r="D11" s="5" t="n">
        <v>69584</v>
      </c>
      <c r="E11" s="5" t="n">
        <v>35599</v>
      </c>
    </row>
    <row r="12">
      <c r="A12" s="4" t="inlineStr">
        <is>
          <t>International</t>
        </is>
      </c>
    </row>
    <row r="13">
      <c r="A13" s="3" t="inlineStr">
        <is>
          <t>Segment revenue:</t>
        </is>
      </c>
    </row>
    <row r="14">
      <c r="A14" s="4" t="inlineStr">
        <is>
          <t>Revenue</t>
        </is>
      </c>
      <c r="B14" s="5" t="n">
        <v>11164</v>
      </c>
      <c r="C14" s="5" t="n">
        <v>4991</v>
      </c>
      <c r="D14" s="5" t="n">
        <v>19521</v>
      </c>
      <c r="E14" s="5" t="n">
        <v>14674</v>
      </c>
    </row>
    <row r="15">
      <c r="A15" s="3" t="inlineStr">
        <is>
          <t>Segment income (loss) from operations:</t>
        </is>
      </c>
    </row>
    <row r="16">
      <c r="A16" s="4" t="inlineStr">
        <is>
          <t>Total income from operations</t>
        </is>
      </c>
      <c r="B16" s="6" t="n">
        <v>-1717</v>
      </c>
      <c r="C16" s="6" t="n">
        <v>-6628</v>
      </c>
      <c r="D16" s="6" t="n">
        <v>-5316</v>
      </c>
      <c r="E16" s="6" t="n">
        <v>-148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3" customWidth="1" min="5" max="5"/>
    <col width="33" customWidth="1" min="6" max="6"/>
    <col width="27" customWidth="1" min="7" max="7"/>
    <col width="18" customWidth="1" min="8" max="8"/>
    <col width="46" customWidth="1" min="9" max="9"/>
  </cols>
  <sheetData>
    <row r="1">
      <c r="A1" s="1" t="inlineStr">
        <is>
          <t>Unaudited Condensed Consolidated Statements of Redeemable Noncontrolling Interest and Stockholders' Equity - USD ($)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Additional Paid-in Capital</t>
        </is>
      </c>
      <c r="H1" s="2" t="inlineStr">
        <is>
          <t>Retained Earnings</t>
        </is>
      </c>
      <c r="I1" s="2" t="inlineStr">
        <is>
          <t>Accumulated Other Comprehensive Income (Loss)</t>
        </is>
      </c>
    </row>
    <row r="2">
      <c r="A2" s="4" t="inlineStr">
        <is>
          <t>Beginning balance at Dec. 31, 2019</t>
        </is>
      </c>
      <c r="B2" s="6" t="n">
        <v>256855</v>
      </c>
      <c r="E2" s="6" t="n">
        <v>92</v>
      </c>
      <c r="F2" s="6" t="n">
        <v>20</v>
      </c>
      <c r="G2" s="6" t="n">
        <v>205234</v>
      </c>
      <c r="H2" s="6" t="n">
        <v>51859</v>
      </c>
      <c r="I2" s="6" t="n">
        <v>-350</v>
      </c>
    </row>
    <row r="3">
      <c r="A3" s="4" t="inlineStr">
        <is>
          <t>Beginning balance, Shares at Dec. 31, 2019</t>
        </is>
      </c>
      <c r="E3" s="5" t="n">
        <v>91819649</v>
      </c>
      <c r="F3" s="5" t="n">
        <v>20314644</v>
      </c>
    </row>
    <row r="4">
      <c r="A4" s="4" t="inlineStr">
        <is>
          <t>Net income (loss)</t>
        </is>
      </c>
      <c r="B4" s="5" t="n">
        <v>12696</v>
      </c>
      <c r="H4" s="5" t="n">
        <v>12696</v>
      </c>
    </row>
    <row r="5">
      <c r="A5" s="4" t="inlineStr">
        <is>
          <t>Stock–based compensation expense</t>
        </is>
      </c>
      <c r="B5" s="5" t="n">
        <v>11793</v>
      </c>
      <c r="G5" s="5" t="n">
        <v>11793</v>
      </c>
    </row>
    <row r="6">
      <c r="A6" s="4" t="inlineStr">
        <is>
          <t>Issuance of common stock upon exercise of stock options</t>
        </is>
      </c>
      <c r="B6" s="5" t="n">
        <v>514</v>
      </c>
      <c r="G6" s="5" t="n">
        <v>514</v>
      </c>
    </row>
    <row r="7">
      <c r="A7" s="4" t="inlineStr">
        <is>
          <t>Issuance of common stock upon exercise of stock options, Shares</t>
        </is>
      </c>
      <c r="E7" s="5" t="n">
        <v>160668</v>
      </c>
    </row>
    <row r="8">
      <c r="A8" s="4" t="inlineStr">
        <is>
          <t>Issuance of common stock upon vesting of restricted stock units</t>
        </is>
      </c>
      <c r="E8" s="6" t="n">
        <v>1</v>
      </c>
      <c r="G8" s="5" t="n">
        <v>-1</v>
      </c>
    </row>
    <row r="9">
      <c r="A9" s="4" t="inlineStr">
        <is>
          <t>Issuance of common stock upon vesting of restricted stock units, Shares</t>
        </is>
      </c>
      <c r="E9" s="5" t="n">
        <v>308303</v>
      </c>
    </row>
    <row r="10">
      <c r="A10" s="4" t="inlineStr">
        <is>
          <t>Payment of withholding taxes and option costs on net share settlement of restricted stock units and stock options</t>
        </is>
      </c>
      <c r="B10" s="5" t="n">
        <v>-3397</v>
      </c>
      <c r="G10" s="5" t="n">
        <v>-3397</v>
      </c>
    </row>
    <row r="11">
      <c r="A11" s="4" t="inlineStr">
        <is>
          <t>Payment of withholding taxes and option costs on net share settlement of restricted stock units and stock options, Shares</t>
        </is>
      </c>
      <c r="E11" s="5" t="n">
        <v>-106934</v>
      </c>
    </row>
    <row r="12">
      <c r="A12" s="4" t="inlineStr">
        <is>
          <t>Conversion of common stock, shares issued</t>
        </is>
      </c>
      <c r="E12" s="5" t="n">
        <v>335741</v>
      </c>
    </row>
    <row r="13">
      <c r="A13" s="4" t="inlineStr">
        <is>
          <t>Conversion of common stock, shares converted</t>
        </is>
      </c>
      <c r="F13" s="5" t="n">
        <v>-335741</v>
      </c>
    </row>
    <row r="14">
      <c r="A14" s="4" t="inlineStr">
        <is>
          <t>Foreign currency translation adjustment</t>
        </is>
      </c>
      <c r="B14" s="5" t="n">
        <v>-493</v>
      </c>
      <c r="I14" s="5" t="n">
        <v>-493</v>
      </c>
    </row>
    <row r="15">
      <c r="A15" s="4" t="inlineStr">
        <is>
          <t>Ending balance at Mar. 31, 2020</t>
        </is>
      </c>
      <c r="B15" s="5" t="n">
        <v>277968</v>
      </c>
      <c r="E15" s="6" t="n">
        <v>93</v>
      </c>
      <c r="F15" s="6" t="n">
        <v>20</v>
      </c>
      <c r="G15" s="5" t="n">
        <v>214143</v>
      </c>
      <c r="H15" s="5" t="n">
        <v>64555</v>
      </c>
      <c r="I15" s="5" t="n">
        <v>-843</v>
      </c>
    </row>
    <row r="16">
      <c r="A16" s="4" t="inlineStr">
        <is>
          <t>Ending balance, Shares at Mar. 31, 2020</t>
        </is>
      </c>
      <c r="E16" s="5" t="n">
        <v>92517427</v>
      </c>
      <c r="F16" s="5" t="n">
        <v>19978903</v>
      </c>
    </row>
    <row r="17">
      <c r="A17" s="4" t="inlineStr">
        <is>
          <t>Beginning balance at Dec. 31, 2019</t>
        </is>
      </c>
      <c r="B17" s="5" t="n">
        <v>256855</v>
      </c>
      <c r="E17" s="6" t="n">
        <v>92</v>
      </c>
      <c r="F17" s="6" t="n">
        <v>20</v>
      </c>
      <c r="G17" s="5" t="n">
        <v>205234</v>
      </c>
      <c r="H17" s="5" t="n">
        <v>51859</v>
      </c>
      <c r="I17" s="5" t="n">
        <v>-350</v>
      </c>
    </row>
    <row r="18">
      <c r="A18" s="4" t="inlineStr">
        <is>
          <t>Beginning balance, Shares at Dec. 31, 2019</t>
        </is>
      </c>
      <c r="E18" s="5" t="n">
        <v>91819649</v>
      </c>
      <c r="F18" s="5" t="n">
        <v>20314644</v>
      </c>
    </row>
    <row r="19">
      <c r="A19" s="4" t="inlineStr">
        <is>
          <t>Net income (loss)</t>
        </is>
      </c>
      <c r="B19" s="5" t="n">
        <v>19827</v>
      </c>
    </row>
    <row r="20">
      <c r="A20" s="4" t="inlineStr">
        <is>
          <t>Payment of withholding taxes and option costs on net share settlement of restricted stock units and stock options, Shares</t>
        </is>
      </c>
      <c r="C20" s="5" t="n">
        <v>-225943</v>
      </c>
    </row>
    <row r="21">
      <c r="A21" s="4" t="inlineStr">
        <is>
          <t>Foreign currency translation adjustment</t>
        </is>
      </c>
      <c r="B21" s="5" t="n">
        <v>-12</v>
      </c>
    </row>
    <row r="22">
      <c r="A22" s="4" t="inlineStr">
        <is>
          <t>Ending balance at Jun. 30, 2020</t>
        </is>
      </c>
      <c r="B22" s="5" t="n">
        <v>295855</v>
      </c>
      <c r="E22" s="6" t="n">
        <v>93</v>
      </c>
      <c r="F22" s="6" t="n">
        <v>20</v>
      </c>
      <c r="G22" s="5" t="n">
        <v>224418</v>
      </c>
      <c r="H22" s="5" t="n">
        <v>71686</v>
      </c>
      <c r="I22" s="5" t="n">
        <v>-362</v>
      </c>
    </row>
    <row r="23">
      <c r="A23" s="4" t="inlineStr">
        <is>
          <t>Ending balance, Shares at Jun. 30, 2020</t>
        </is>
      </c>
      <c r="E23" s="5" t="n">
        <v>92862607</v>
      </c>
      <c r="F23" s="5" t="n">
        <v>19975155</v>
      </c>
    </row>
    <row r="24">
      <c r="A24" s="4" t="inlineStr">
        <is>
          <t>Beginning balance at Mar. 31, 2020</t>
        </is>
      </c>
      <c r="B24" s="5" t="n">
        <v>277968</v>
      </c>
      <c r="E24" s="6" t="n">
        <v>93</v>
      </c>
      <c r="F24" s="6" t="n">
        <v>20</v>
      </c>
      <c r="G24" s="5" t="n">
        <v>214143</v>
      </c>
      <c r="H24" s="5" t="n">
        <v>64555</v>
      </c>
      <c r="I24" s="5" t="n">
        <v>-843</v>
      </c>
    </row>
    <row r="25">
      <c r="A25" s="4" t="inlineStr">
        <is>
          <t>Beginning balance, Shares at Mar. 31, 2020</t>
        </is>
      </c>
      <c r="E25" s="5" t="n">
        <v>92517427</v>
      </c>
      <c r="F25" s="5" t="n">
        <v>19978903</v>
      </c>
    </row>
    <row r="26">
      <c r="A26" s="4" t="inlineStr">
        <is>
          <t>Net income (loss)</t>
        </is>
      </c>
      <c r="B26" s="5" t="n">
        <v>7131</v>
      </c>
      <c r="H26" s="5" t="n">
        <v>7131</v>
      </c>
    </row>
    <row r="27">
      <c r="A27" s="4" t="inlineStr">
        <is>
          <t>Stock–based compensation expense</t>
        </is>
      </c>
      <c r="B27" s="5" t="n">
        <v>12249</v>
      </c>
      <c r="G27" s="5" t="n">
        <v>12249</v>
      </c>
    </row>
    <row r="28">
      <c r="A28" s="4" t="inlineStr">
        <is>
          <t>Issuance of common stock upon exercise of stock options</t>
        </is>
      </c>
      <c r="B28" s="5" t="n">
        <v>415</v>
      </c>
      <c r="G28" s="5" t="n">
        <v>415</v>
      </c>
    </row>
    <row r="29">
      <c r="A29" s="4" t="inlineStr">
        <is>
          <t>Issuance of common stock upon exercise of stock options, Shares</t>
        </is>
      </c>
      <c r="E29" s="5" t="n">
        <v>84796</v>
      </c>
    </row>
    <row r="30">
      <c r="A30" s="4" t="inlineStr">
        <is>
          <t>Issuance of common stock upon vesting of restricted stock units, Shares</t>
        </is>
      </c>
      <c r="E30" s="5" t="n">
        <v>375645</v>
      </c>
    </row>
    <row r="31">
      <c r="A31" s="4" t="inlineStr">
        <is>
          <t>Payment of withholding taxes and option costs on net share settlement of restricted stock units and stock options</t>
        </is>
      </c>
      <c r="B31" s="5" t="n">
        <v>-2389</v>
      </c>
      <c r="G31" s="5" t="n">
        <v>-2389</v>
      </c>
    </row>
    <row r="32">
      <c r="A32" s="4" t="inlineStr">
        <is>
          <t>Payment of withholding taxes and option costs on net share settlement of restricted stock units and stock options, Shares</t>
        </is>
      </c>
      <c r="C32" s="5" t="n">
        <v>-119009</v>
      </c>
      <c r="E32" s="5" t="n">
        <v>-119009</v>
      </c>
    </row>
    <row r="33">
      <c r="A33" s="4" t="inlineStr">
        <is>
          <t>Conversion of common stock, shares issued</t>
        </is>
      </c>
      <c r="E33" s="5" t="n">
        <v>3748</v>
      </c>
    </row>
    <row r="34">
      <c r="A34" s="4" t="inlineStr">
        <is>
          <t>Conversion of common stock, shares converted</t>
        </is>
      </c>
      <c r="F34" s="5" t="n">
        <v>-3748</v>
      </c>
    </row>
    <row r="35">
      <c r="A35" s="4" t="inlineStr">
        <is>
          <t>Foreign currency translation adjustment</t>
        </is>
      </c>
      <c r="B35" s="5" t="n">
        <v>481</v>
      </c>
      <c r="I35" s="5" t="n">
        <v>481</v>
      </c>
    </row>
    <row r="36">
      <c r="A36" s="4" t="inlineStr">
        <is>
          <t>Ending balance at Jun. 30, 2020</t>
        </is>
      </c>
      <c r="B36" s="5" t="n">
        <v>295855</v>
      </c>
      <c r="E36" s="6" t="n">
        <v>93</v>
      </c>
      <c r="F36" s="6" t="n">
        <v>20</v>
      </c>
      <c r="G36" s="5" t="n">
        <v>224418</v>
      </c>
      <c r="H36" s="5" t="n">
        <v>71686</v>
      </c>
      <c r="I36" s="5" t="n">
        <v>-362</v>
      </c>
    </row>
    <row r="37">
      <c r="A37" s="4" t="inlineStr">
        <is>
          <t>Ending balance, Shares at Jun. 30, 2020</t>
        </is>
      </c>
      <c r="E37" s="5" t="n">
        <v>92862607</v>
      </c>
      <c r="F37" s="5" t="n">
        <v>19975155</v>
      </c>
    </row>
    <row r="38">
      <c r="A38" s="4" t="inlineStr">
        <is>
          <t>Beginning balance at Dec. 31, 2020</t>
        </is>
      </c>
      <c r="B38" s="5" t="n">
        <v>373586</v>
      </c>
      <c r="E38" s="6" t="n">
        <v>94</v>
      </c>
      <c r="F38" s="6" t="n">
        <v>19</v>
      </c>
      <c r="G38" s="5" t="n">
        <v>242181</v>
      </c>
      <c r="H38" s="5" t="n">
        <v>129412</v>
      </c>
      <c r="I38" s="5" t="n">
        <v>1880</v>
      </c>
    </row>
    <row r="39">
      <c r="A39" s="4" t="inlineStr">
        <is>
          <t>Beginning balance, Shares at Dec. 31, 2020</t>
        </is>
      </c>
      <c r="C39" s="5" t="n">
        <v>94310309</v>
      </c>
      <c r="D39" s="5" t="n">
        <v>19076500</v>
      </c>
      <c r="E39" s="5" t="n">
        <v>94310309</v>
      </c>
      <c r="F39" s="5" t="n">
        <v>19076500</v>
      </c>
    </row>
    <row r="40">
      <c r="A40" s="4" t="inlineStr">
        <is>
          <t>Net income (loss)</t>
        </is>
      </c>
      <c r="B40" s="5" t="n">
        <v>22361</v>
      </c>
      <c r="H40" s="5" t="n">
        <v>22361</v>
      </c>
    </row>
    <row r="41">
      <c r="A41" s="4" t="inlineStr">
        <is>
          <t>Redeemable Noncontrolling Interest, Net income (loss)</t>
        </is>
      </c>
      <c r="B41" s="5" t="n">
        <v>-2810</v>
      </c>
    </row>
    <row r="42">
      <c r="A42" s="4" t="inlineStr">
        <is>
          <t>Stock–based compensation expense</t>
        </is>
      </c>
      <c r="B42" s="5" t="n">
        <v>14929</v>
      </c>
      <c r="G42" s="5" t="n">
        <v>14929</v>
      </c>
    </row>
    <row r="43">
      <c r="A43" s="4" t="inlineStr">
        <is>
          <t>Issuance of common stock upon exercise of stock options</t>
        </is>
      </c>
      <c r="B43" s="5" t="n">
        <v>258</v>
      </c>
      <c r="G43" s="5" t="n">
        <v>258</v>
      </c>
    </row>
    <row r="44">
      <c r="A44" s="4" t="inlineStr">
        <is>
          <t>Issuance of common stock upon exercise of stock options, Shares</t>
        </is>
      </c>
      <c r="E44" s="5" t="n">
        <v>93455</v>
      </c>
    </row>
    <row r="45">
      <c r="A45" s="4" t="inlineStr">
        <is>
          <t>Issuance of common stock upon vesting of restricted stock units</t>
        </is>
      </c>
      <c r="E45" s="6" t="n">
        <v>1</v>
      </c>
      <c r="G45" s="5" t="n">
        <v>-1</v>
      </c>
    </row>
    <row r="46">
      <c r="A46" s="4" t="inlineStr">
        <is>
          <t>Issuance of common stock upon vesting of restricted stock units, Shares</t>
        </is>
      </c>
      <c r="E46" s="5" t="n">
        <v>473883</v>
      </c>
    </row>
    <row r="47">
      <c r="A47" s="4" t="inlineStr">
        <is>
          <t>Payment of withholding taxes and option costs on net share settlement of restricted stock units and stock options</t>
        </is>
      </c>
      <c r="B47" s="5" t="n">
        <v>-5041</v>
      </c>
      <c r="G47" s="5" t="n">
        <v>-5041</v>
      </c>
    </row>
    <row r="48">
      <c r="A48" s="4" t="inlineStr">
        <is>
          <t>Payment of withholding taxes and option costs on net share settlement of restricted stock units and stock options, Shares</t>
        </is>
      </c>
      <c r="E48" s="5" t="n">
        <v>-162950</v>
      </c>
    </row>
    <row r="49">
      <c r="A49" s="4" t="inlineStr">
        <is>
          <t>Conversion of common stock</t>
        </is>
      </c>
      <c r="E49" s="6" t="n">
        <v>1</v>
      </c>
    </row>
    <row r="50">
      <c r="A50" s="4" t="inlineStr">
        <is>
          <t>Conversion of common stock, shares issued</t>
        </is>
      </c>
      <c r="E50" s="5" t="n">
        <v>929597</v>
      </c>
    </row>
    <row r="51">
      <c r="A51" s="4" t="inlineStr">
        <is>
          <t>Conversion of common stock, shares converted</t>
        </is>
      </c>
      <c r="F51" s="5" t="n">
        <v>-929597</v>
      </c>
    </row>
    <row r="52">
      <c r="A52" s="4" t="inlineStr">
        <is>
          <t>Conversion of common stock, value</t>
        </is>
      </c>
      <c r="F52" s="6" t="n">
        <v>-1</v>
      </c>
    </row>
    <row r="53">
      <c r="A53" s="4" t="inlineStr">
        <is>
          <t>Issuance of common stock upon for acquisition</t>
        </is>
      </c>
      <c r="B53" s="5" t="n">
        <v>103645</v>
      </c>
      <c r="E53" s="6" t="n">
        <v>3</v>
      </c>
      <c r="G53" s="5" t="n">
        <v>103642</v>
      </c>
    </row>
    <row r="54">
      <c r="A54" s="4" t="inlineStr">
        <is>
          <t>Issuance of common stock upon for acquisition, Shares</t>
        </is>
      </c>
      <c r="E54" s="5" t="n">
        <v>3115282</v>
      </c>
    </row>
    <row r="55">
      <c r="A55" s="4" t="inlineStr">
        <is>
          <t>Acquisition of a 51% interest in CarOffer, LLC</t>
        </is>
      </c>
      <c r="B55" s="5" t="n">
        <v>58031</v>
      </c>
    </row>
    <row r="56">
      <c r="A56" s="4" t="inlineStr">
        <is>
          <t>Foreign currency translation adjustment</t>
        </is>
      </c>
      <c r="B56" s="5" t="n">
        <v>-1083</v>
      </c>
      <c r="I56" s="5" t="n">
        <v>-1083</v>
      </c>
    </row>
    <row r="57">
      <c r="A57" s="4" t="inlineStr">
        <is>
          <t>Ending balance at Mar. 31, 2021</t>
        </is>
      </c>
      <c r="B57" s="5" t="n">
        <v>508655</v>
      </c>
      <c r="E57" s="6" t="n">
        <v>99</v>
      </c>
      <c r="F57" s="6" t="n">
        <v>18</v>
      </c>
      <c r="G57" s="5" t="n">
        <v>355968</v>
      </c>
      <c r="H57" s="5" t="n">
        <v>151773</v>
      </c>
      <c r="I57" s="5" t="n">
        <v>797</v>
      </c>
    </row>
    <row r="58">
      <c r="A58" s="4" t="inlineStr">
        <is>
          <t>Redeemable Noncontrolling Interest, Ending balance at Mar. 31, 2021</t>
        </is>
      </c>
      <c r="B58" s="5" t="n">
        <v>55221</v>
      </c>
    </row>
    <row r="59">
      <c r="A59" s="4" t="inlineStr">
        <is>
          <t>Ending balance, Shares at Mar. 31, 2021</t>
        </is>
      </c>
      <c r="E59" s="5" t="n">
        <v>98759576</v>
      </c>
      <c r="F59" s="5" t="n">
        <v>18146903</v>
      </c>
    </row>
    <row r="60">
      <c r="A60" s="4" t="inlineStr">
        <is>
          <t>Beginning balance at Dec. 31, 2020</t>
        </is>
      </c>
      <c r="B60" s="5" t="n">
        <v>373586</v>
      </c>
      <c r="E60" s="6" t="n">
        <v>94</v>
      </c>
      <c r="F60" s="6" t="n">
        <v>19</v>
      </c>
      <c r="G60" s="5" t="n">
        <v>242181</v>
      </c>
      <c r="H60" s="5" t="n">
        <v>129412</v>
      </c>
      <c r="I60" s="5" t="n">
        <v>1880</v>
      </c>
    </row>
    <row r="61">
      <c r="A61" s="4" t="inlineStr">
        <is>
          <t>Beginning balance, Shares at Dec. 31, 2020</t>
        </is>
      </c>
      <c r="C61" s="5" t="n">
        <v>94310309</v>
      </c>
      <c r="D61" s="5" t="n">
        <v>19076500</v>
      </c>
      <c r="E61" s="5" t="n">
        <v>94310309</v>
      </c>
      <c r="F61" s="5" t="n">
        <v>19076500</v>
      </c>
    </row>
    <row r="62">
      <c r="A62" s="4" t="inlineStr">
        <is>
          <t>Net income (loss)</t>
        </is>
      </c>
      <c r="B62" s="5" t="n">
        <v>50413</v>
      </c>
    </row>
    <row r="63">
      <c r="A63" s="4" t="inlineStr">
        <is>
          <t>Payment of withholding taxes and option costs on net share settlement of restricted stock units and stock options, Shares</t>
        </is>
      </c>
      <c r="C63" s="5" t="n">
        <v>-289653</v>
      </c>
    </row>
    <row r="64">
      <c r="A64" s="4" t="inlineStr">
        <is>
          <t>Foreign currency translation adjustment</t>
        </is>
      </c>
      <c r="B64" s="5" t="n">
        <v>-835</v>
      </c>
    </row>
    <row r="65">
      <c r="A65" s="4" t="inlineStr">
        <is>
          <t>Ending balance at Jun. 30, 2021</t>
        </is>
      </c>
      <c r="B65" s="5" t="n">
        <v>549181</v>
      </c>
      <c r="E65" s="6" t="n">
        <v>99</v>
      </c>
      <c r="F65" s="6" t="n">
        <v>18</v>
      </c>
      <c r="G65" s="5" t="n">
        <v>368194</v>
      </c>
      <c r="H65" s="5" t="n">
        <v>179825</v>
      </c>
      <c r="I65" s="5" t="n">
        <v>1045</v>
      </c>
    </row>
    <row r="66">
      <c r="A66" s="4" t="inlineStr">
        <is>
          <t>Redeemable Noncontrolling Interest, Ending balance at Jun. 30, 2021</t>
        </is>
      </c>
      <c r="B66" s="5" t="n">
        <v>54565</v>
      </c>
    </row>
    <row r="67">
      <c r="A67" s="4" t="inlineStr">
        <is>
          <t>Ending balance, Shares at Jun. 30, 2021</t>
        </is>
      </c>
      <c r="C67" s="5" t="n">
        <v>99060368</v>
      </c>
      <c r="D67" s="5" t="n">
        <v>18146903</v>
      </c>
      <c r="E67" s="5" t="n">
        <v>99060368</v>
      </c>
      <c r="F67" s="5" t="n">
        <v>18146903</v>
      </c>
    </row>
    <row r="68">
      <c r="A68" s="4" t="inlineStr">
        <is>
          <t>Beginning balance at Mar. 31, 2021</t>
        </is>
      </c>
      <c r="B68" s="5" t="n">
        <v>508655</v>
      </c>
      <c r="E68" s="6" t="n">
        <v>99</v>
      </c>
      <c r="F68" s="6" t="n">
        <v>18</v>
      </c>
      <c r="G68" s="5" t="n">
        <v>355968</v>
      </c>
      <c r="H68" s="5" t="n">
        <v>151773</v>
      </c>
      <c r="I68" s="5" t="n">
        <v>797</v>
      </c>
    </row>
    <row r="69">
      <c r="A69" s="4" t="inlineStr">
        <is>
          <t>Redeemable Noncontrolling Interest, Beginning balance at Mar. 31, 2021</t>
        </is>
      </c>
      <c r="B69" s="5" t="n">
        <v>55221</v>
      </c>
    </row>
    <row r="70">
      <c r="A70" s="4" t="inlineStr">
        <is>
          <t>Beginning balance, Shares at Mar. 31, 2021</t>
        </is>
      </c>
      <c r="E70" s="5" t="n">
        <v>98759576</v>
      </c>
      <c r="F70" s="5" t="n">
        <v>18146903</v>
      </c>
    </row>
    <row r="71">
      <c r="A71" s="4" t="inlineStr">
        <is>
          <t>Net income (loss)</t>
        </is>
      </c>
      <c r="B71" s="5" t="n">
        <v>28052</v>
      </c>
      <c r="H71" s="5" t="n">
        <v>28052</v>
      </c>
    </row>
    <row r="72">
      <c r="A72" s="4" t="inlineStr">
        <is>
          <t>Redeemable Noncontrolling Interest, Net income (loss)</t>
        </is>
      </c>
      <c r="B72" s="5" t="n">
        <v>-656</v>
      </c>
    </row>
    <row r="73">
      <c r="A73" s="4" t="inlineStr">
        <is>
          <t>Stock–based compensation expense</t>
        </is>
      </c>
      <c r="B73" s="5" t="n">
        <v>15253</v>
      </c>
      <c r="G73" s="5" t="n">
        <v>15253</v>
      </c>
    </row>
    <row r="74">
      <c r="A74" s="4" t="inlineStr">
        <is>
          <t>Issuance of common stock upon exercise of stock options</t>
        </is>
      </c>
      <c r="B74" s="5" t="n">
        <v>140</v>
      </c>
      <c r="G74" s="5" t="n">
        <v>140</v>
      </c>
    </row>
    <row r="75">
      <c r="A75" s="4" t="inlineStr">
        <is>
          <t>Issuance of common stock upon exercise of stock options, Shares</t>
        </is>
      </c>
      <c r="E75" s="5" t="n">
        <v>36027</v>
      </c>
    </row>
    <row r="76">
      <c r="A76" s="4" t="inlineStr">
        <is>
          <t>Issuance of common stock upon vesting of restricted stock units, Shares</t>
        </is>
      </c>
      <c r="E76" s="5" t="n">
        <v>391468</v>
      </c>
    </row>
    <row r="77">
      <c r="A77" s="4" t="inlineStr">
        <is>
          <t>Payment of withholding taxes and option costs on net share settlement of restricted stock units and stock options</t>
        </is>
      </c>
      <c r="B77" s="5" t="n">
        <v>-3167</v>
      </c>
      <c r="G77" s="5" t="n">
        <v>-3167</v>
      </c>
    </row>
    <row r="78">
      <c r="A78" s="4" t="inlineStr">
        <is>
          <t>Payment of withholding taxes and option costs on net share settlement of restricted stock units and stock options, Shares</t>
        </is>
      </c>
      <c r="C78" s="5" t="n">
        <v>-126703</v>
      </c>
      <c r="E78" s="5" t="n">
        <v>-126703</v>
      </c>
    </row>
    <row r="79">
      <c r="A79" s="4" t="inlineStr">
        <is>
          <t>Foreign currency translation adjustment</t>
        </is>
      </c>
      <c r="B79" s="5" t="n">
        <v>248</v>
      </c>
      <c r="I79" s="5" t="n">
        <v>248</v>
      </c>
    </row>
    <row r="80">
      <c r="A80" s="4" t="inlineStr">
        <is>
          <t>Ending balance at Jun. 30, 2021</t>
        </is>
      </c>
      <c r="B80" s="5" t="n">
        <v>549181</v>
      </c>
      <c r="E80" s="6" t="n">
        <v>99</v>
      </c>
      <c r="F80" s="6" t="n">
        <v>18</v>
      </c>
      <c r="G80" s="6" t="n">
        <v>368194</v>
      </c>
      <c r="H80" s="6" t="n">
        <v>179825</v>
      </c>
      <c r="I80" s="6" t="n">
        <v>1045</v>
      </c>
    </row>
    <row r="81">
      <c r="A81" s="4" t="inlineStr">
        <is>
          <t>Redeemable Noncontrolling Interest, Ending balance at Jun. 30, 2021</t>
        </is>
      </c>
      <c r="B81" s="6" t="n">
        <v>54565</v>
      </c>
    </row>
    <row r="82">
      <c r="A82" s="4" t="inlineStr">
        <is>
          <t>Ending balance, Shares at Jun. 30, 2021</t>
        </is>
      </c>
      <c r="C82" s="5" t="n">
        <v>99060368</v>
      </c>
      <c r="D82" s="5" t="n">
        <v>18146903</v>
      </c>
      <c r="E82" s="5" t="n">
        <v>99060368</v>
      </c>
      <c r="F82" s="5" t="n">
        <v>181469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Statements of Redeemable Noncontrolling Interest and Stockholders' Equity (Parenthetical)</t>
        </is>
      </c>
      <c r="B1" s="2" t="inlineStr">
        <is>
          <t>Jun. 30, 2021</t>
        </is>
      </c>
      <c r="C1" s="2" t="inlineStr">
        <is>
          <t>Mar. 31, 2021</t>
        </is>
      </c>
      <c r="D1" s="2" t="inlineStr">
        <is>
          <t>Jan. 14, 2021</t>
        </is>
      </c>
    </row>
    <row r="2">
      <c r="A2" s="4" t="inlineStr">
        <is>
          <t>Car Offer</t>
        </is>
      </c>
    </row>
    <row r="3">
      <c r="A3" s="4" t="inlineStr">
        <is>
          <t>Business acquisition, percentage of interest acquired</t>
        </is>
      </c>
      <c r="B3" s="4" t="inlineStr">
        <is>
          <t>51.00%</t>
        </is>
      </c>
      <c r="C3" s="4" t="inlineStr">
        <is>
          <t>51.00%</t>
        </is>
      </c>
      <c r="D3" s="4" t="inlineStr">
        <is>
          <t>51.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Consolidated net income</t>
        </is>
      </c>
      <c r="B4" s="6" t="n">
        <v>46947</v>
      </c>
      <c r="C4" s="6" t="n">
        <v>19827</v>
      </c>
    </row>
    <row r="5">
      <c r="A5" s="3" t="inlineStr">
        <is>
          <t>Adjustments to reconcile consolidated net income to net cash provided by operating activities:</t>
        </is>
      </c>
    </row>
    <row r="6">
      <c r="A6" s="4" t="inlineStr">
        <is>
          <t>Depreciation and amortization</t>
        </is>
      </c>
      <c r="B6" s="5" t="n">
        <v>18831</v>
      </c>
      <c r="C6" s="5" t="n">
        <v>6347</v>
      </c>
    </row>
    <row r="7">
      <c r="A7" s="4" t="inlineStr">
        <is>
          <t>Currency gain on foreign denominated transactions</t>
        </is>
      </c>
      <c r="B7" s="5" t="n">
        <v>-30</v>
      </c>
      <c r="C7" s="5" t="n">
        <v>-91</v>
      </c>
    </row>
    <row r="8">
      <c r="A8" s="4" t="inlineStr">
        <is>
          <t>Deferred taxes</t>
        </is>
      </c>
      <c r="B8" s="5" t="n">
        <v>2336</v>
      </c>
      <c r="C8" s="5" t="n">
        <v>4695</v>
      </c>
    </row>
    <row r="9">
      <c r="A9" s="4" t="inlineStr">
        <is>
          <t>Provision for doubtful accounts</t>
        </is>
      </c>
      <c r="B9" s="5" t="n">
        <v>450</v>
      </c>
      <c r="C9" s="5" t="n">
        <v>1658</v>
      </c>
    </row>
    <row r="10">
      <c r="A10" s="4" t="inlineStr">
        <is>
          <t>Stock-based compensation expense</t>
        </is>
      </c>
      <c r="B10" s="5" t="n">
        <v>28747</v>
      </c>
      <c r="C10" s="5" t="n">
        <v>23375</v>
      </c>
    </row>
    <row r="11">
      <c r="A11" s="4" t="inlineStr">
        <is>
          <t>Amortization of deferred contract costs</t>
        </is>
      </c>
      <c r="B11" s="5" t="n">
        <v>6454</v>
      </c>
      <c r="C11" s="5" t="n">
        <v>5641</v>
      </c>
    </row>
    <row r="12">
      <c r="A12" s="3" t="inlineStr">
        <is>
          <t>Changes in operating assets and liabilities:</t>
        </is>
      </c>
    </row>
    <row r="13">
      <c r="A13" s="4" t="inlineStr">
        <is>
          <t>Accounts receivable, net</t>
        </is>
      </c>
      <c r="B13" s="5" t="n">
        <v>-47982</v>
      </c>
      <c r="C13" s="5" t="n">
        <v>5653</v>
      </c>
    </row>
    <row r="14">
      <c r="A14" s="4" t="inlineStr">
        <is>
          <t>Prepaid expenses, prepaid income taxes, and other assets</t>
        </is>
      </c>
      <c r="B14" s="5" t="n">
        <v>-4018</v>
      </c>
      <c r="C14" s="5" t="n">
        <v>2835</v>
      </c>
    </row>
    <row r="15">
      <c r="A15" s="4" t="inlineStr">
        <is>
          <t>Deferred contract costs</t>
        </is>
      </c>
      <c r="B15" s="5" t="n">
        <v>-5098</v>
      </c>
      <c r="C15" s="5" t="n">
        <v>-4074</v>
      </c>
    </row>
    <row r="16">
      <c r="A16" s="4" t="inlineStr">
        <is>
          <t>Accounts payable</t>
        </is>
      </c>
      <c r="B16" s="5" t="n">
        <v>15333</v>
      </c>
      <c r="C16" s="5" t="n">
        <v>-25914</v>
      </c>
    </row>
    <row r="17">
      <c r="A17" s="4" t="inlineStr">
        <is>
          <t>Accrued expenses, accrued income taxes, and other liabilities</t>
        </is>
      </c>
      <c r="B17" s="5" t="n">
        <v>15580</v>
      </c>
      <c r="C17" s="5" t="n">
        <v>-4134</v>
      </c>
    </row>
    <row r="18">
      <c r="A18" s="4" t="inlineStr">
        <is>
          <t>Deferred revenue</t>
        </is>
      </c>
      <c r="B18" s="5" t="n">
        <v>3989</v>
      </c>
      <c r="C18" s="5" t="n">
        <v>-1788</v>
      </c>
    </row>
    <row r="19">
      <c r="A19" s="4" t="inlineStr">
        <is>
          <t>Lease obligations</t>
        </is>
      </c>
      <c r="B19" s="5" t="n">
        <v>-204</v>
      </c>
      <c r="C19" s="5" t="n">
        <v>898</v>
      </c>
    </row>
    <row r="20">
      <c r="A20" s="4" t="inlineStr">
        <is>
          <t>Net cash provided by operating activities</t>
        </is>
      </c>
      <c r="B20" s="5" t="n">
        <v>81335</v>
      </c>
      <c r="C20" s="5" t="n">
        <v>34928</v>
      </c>
    </row>
    <row r="21">
      <c r="A21" s="3" t="inlineStr">
        <is>
          <t>Investing Activities</t>
        </is>
      </c>
    </row>
    <row r="22">
      <c r="A22" s="4" t="inlineStr">
        <is>
          <t>Purchases of property and equipment</t>
        </is>
      </c>
      <c r="B22" s="5" t="n">
        <v>-4672</v>
      </c>
      <c r="C22" s="5" t="n">
        <v>-2571</v>
      </c>
    </row>
    <row r="23">
      <c r="A23" s="4" t="inlineStr">
        <is>
          <t>Capitalization of website development costs</t>
        </is>
      </c>
      <c r="B23" s="5" t="n">
        <v>-2109</v>
      </c>
      <c r="C23" s="5" t="n">
        <v>-1695</v>
      </c>
    </row>
    <row r="24">
      <c r="A24" s="4" t="inlineStr">
        <is>
          <t>Cash paid for acquisitions, net of cash acquired</t>
        </is>
      </c>
      <c r="B24" s="5" t="n">
        <v>-64273</v>
      </c>
      <c r="C24" s="5" t="n">
        <v>-21004</v>
      </c>
    </row>
    <row r="25">
      <c r="A25" s="4" t="inlineStr">
        <is>
          <t>Investments in certificates of deposit</t>
        </is>
      </c>
      <c r="B25" s="5" t="n">
        <v>-45000</v>
      </c>
    </row>
    <row r="26">
      <c r="A26" s="4" t="inlineStr">
        <is>
          <t>Maturities of certificates of deposit</t>
        </is>
      </c>
      <c r="B26" s="5" t="n">
        <v>60000</v>
      </c>
      <c r="C26" s="5" t="n">
        <v>68692</v>
      </c>
    </row>
    <row r="27">
      <c r="A27" s="4" t="inlineStr">
        <is>
          <t>Net cash (used in) provided by investing activities</t>
        </is>
      </c>
      <c r="B27" s="5" t="n">
        <v>-56054</v>
      </c>
      <c r="C27" s="5" t="n">
        <v>43422</v>
      </c>
    </row>
    <row r="28">
      <c r="A28" s="3" t="inlineStr">
        <is>
          <t>Financing Activities</t>
        </is>
      </c>
    </row>
    <row r="29">
      <c r="A29" s="4" t="inlineStr">
        <is>
          <t>Proceeds from exercise of stock options</t>
        </is>
      </c>
      <c r="B29" s="5" t="n">
        <v>398</v>
      </c>
      <c r="C29" s="5" t="n">
        <v>929</v>
      </c>
    </row>
    <row r="30">
      <c r="A30" s="4" t="inlineStr">
        <is>
          <t>Payment of finance lease obligations</t>
        </is>
      </c>
      <c r="B30" s="5" t="n">
        <v>-13</v>
      </c>
      <c r="C30" s="5" t="n">
        <v>-18</v>
      </c>
    </row>
    <row r="31">
      <c r="A31" s="4" t="inlineStr">
        <is>
          <t>Payment of withholding taxes and option costs on net share settlement of restricted stock units and stock options</t>
        </is>
      </c>
      <c r="B31" s="5" t="n">
        <v>-8208</v>
      </c>
      <c r="C31" s="5" t="n">
        <v>-5786</v>
      </c>
    </row>
    <row r="32">
      <c r="A32" s="4" t="inlineStr">
        <is>
          <t>Repayment of line of credit</t>
        </is>
      </c>
      <c r="B32" s="5" t="n">
        <v>-14250</v>
      </c>
    </row>
    <row r="33">
      <c r="A33" s="4" t="inlineStr">
        <is>
          <t>Net cash used in financing activities</t>
        </is>
      </c>
      <c r="B33" s="5" t="n">
        <v>-22073</v>
      </c>
      <c r="C33" s="5" t="n">
        <v>-4875</v>
      </c>
    </row>
    <row r="34">
      <c r="A34" s="4" t="inlineStr">
        <is>
          <t>Impact of foreign currency on cash, cash equivalents, and restricted cash</t>
        </is>
      </c>
      <c r="B34" s="5" t="n">
        <v>-135</v>
      </c>
      <c r="C34" s="5" t="n">
        <v>24</v>
      </c>
    </row>
    <row r="35">
      <c r="A35" s="4" t="inlineStr">
        <is>
          <t>Net increase in cash, cash equivalents, and restricted cash</t>
        </is>
      </c>
      <c r="B35" s="5" t="n">
        <v>3073</v>
      </c>
      <c r="C35" s="5" t="n">
        <v>73499</v>
      </c>
    </row>
    <row r="36">
      <c r="A36" s="4" t="inlineStr">
        <is>
          <t>Cash, cash equivalents, and restricted cash at beginning of period</t>
        </is>
      </c>
      <c r="B36" s="5" t="n">
        <v>200926</v>
      </c>
      <c r="C36" s="5" t="n">
        <v>70723</v>
      </c>
    </row>
    <row r="37">
      <c r="A37" s="4" t="inlineStr">
        <is>
          <t>Cash, cash equivalents, and restricted cash at end of period</t>
        </is>
      </c>
      <c r="B37" s="5" t="n">
        <v>203999</v>
      </c>
      <c r="C37" s="5" t="n">
        <v>144222</v>
      </c>
    </row>
    <row r="38">
      <c r="A38" s="3" t="inlineStr">
        <is>
          <t>Supplemental disclosure of cash flow information:</t>
        </is>
      </c>
    </row>
    <row r="39">
      <c r="A39" s="4" t="inlineStr">
        <is>
          <t>Cash paid for income taxes</t>
        </is>
      </c>
      <c r="B39" s="5" t="n">
        <v>8220</v>
      </c>
      <c r="C39" s="5" t="n">
        <v>26</v>
      </c>
    </row>
    <row r="40">
      <c r="A40" s="4" t="inlineStr">
        <is>
          <t>Unpaid purchases of property and equipment</t>
        </is>
      </c>
      <c r="B40" s="5" t="n">
        <v>245</v>
      </c>
      <c r="C40" s="5" t="n">
        <v>7</v>
      </c>
    </row>
    <row r="41">
      <c r="A41" s="4" t="inlineStr">
        <is>
          <t>Capitalized stock-based compensation expense in website development and internal-use software costs</t>
        </is>
      </c>
      <c r="B41" s="5" t="n">
        <v>1435</v>
      </c>
      <c r="C41" s="5" t="n">
        <v>667</v>
      </c>
    </row>
    <row r="42">
      <c r="A42" s="4" t="inlineStr">
        <is>
          <t>Cash paid for operating lease liabilities</t>
        </is>
      </c>
      <c r="B42" s="5" t="n">
        <v>8064</v>
      </c>
      <c r="C42" s="6" t="n">
        <v>6260</v>
      </c>
    </row>
    <row r="43">
      <c r="A43" s="4" t="inlineStr">
        <is>
          <t>Obtaining a right-of-use asset in exchange for a finance lease liability</t>
        </is>
      </c>
      <c r="B43" s="5" t="n">
        <v>664</v>
      </c>
    </row>
    <row r="44">
      <c r="A44" s="4" t="inlineStr">
        <is>
          <t>Obtaining a right-of-use asset in exchange for an operating lease liability</t>
        </is>
      </c>
      <c r="B44" s="5" t="n">
        <v>12336</v>
      </c>
    </row>
    <row r="45">
      <c r="A45" s="4" t="inlineStr">
        <is>
          <t>Issuance of stock for acquisition</t>
        </is>
      </c>
      <c r="B45" s="6" t="n">
        <v>10364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1:21:18Z</dcterms:created>
  <dcterms:modified xmlns:dcterms="http://purl.org/dc/terms/" xmlns:xsi="http://www.w3.org/2001/XMLSchema-instance" xsi:type="dcterms:W3CDTF">2021-08-05T21:21:18Z</dcterms:modified>
</cp:coreProperties>
</file>